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ale-Leaseback Transactions" sheetId="10" state="visible" r:id="rId10"/>
    <sheet xmlns:r="http://schemas.openxmlformats.org/officeDocument/2006/relationships" name="Goodwill" sheetId="11" state="visible" r:id="rId11"/>
    <sheet xmlns:r="http://schemas.openxmlformats.org/officeDocument/2006/relationships" name="Accrued and Other Current Liabi" sheetId="12" state="visible" r:id="rId12"/>
    <sheet xmlns:r="http://schemas.openxmlformats.org/officeDocument/2006/relationships" name="Revolving Line of Credit" sheetId="13" state="visible" r:id="rId13"/>
    <sheet xmlns:r="http://schemas.openxmlformats.org/officeDocument/2006/relationships" name="Long-Term Debt" sheetId="14" state="visible" r:id="rId14"/>
    <sheet xmlns:r="http://schemas.openxmlformats.org/officeDocument/2006/relationships" name="Related Party Transactions" sheetId="15" state="visible" r:id="rId15"/>
    <sheet xmlns:r="http://schemas.openxmlformats.org/officeDocument/2006/relationships" name="Revenue Recogni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rued and Other Current Lia_2" sheetId="24" state="visible" r:id="rId24"/>
    <sheet xmlns:r="http://schemas.openxmlformats.org/officeDocument/2006/relationships" name="Long-Term Debt (Tables)" sheetId="25" state="visible" r:id="rId25"/>
    <sheet xmlns:r="http://schemas.openxmlformats.org/officeDocument/2006/relationships" name="Revenue Recognition (Tables)" sheetId="26" state="visible" r:id="rId26"/>
    <sheet xmlns:r="http://schemas.openxmlformats.org/officeDocument/2006/relationships" name="Commitments and Contingencies (" sheetId="27" state="visible" r:id="rId27"/>
    <sheet xmlns:r="http://schemas.openxmlformats.org/officeDocument/2006/relationships" name="Earnings Per Share (Tables)" sheetId="28" state="visible" r:id="rId28"/>
    <sheet xmlns:r="http://schemas.openxmlformats.org/officeDocument/2006/relationships" name="Summary of Significant Accoun_4" sheetId="29" state="visible" r:id="rId29"/>
    <sheet xmlns:r="http://schemas.openxmlformats.org/officeDocument/2006/relationships" name="Fair Value Measurements (Detail" sheetId="30" state="visible" r:id="rId30"/>
    <sheet xmlns:r="http://schemas.openxmlformats.org/officeDocument/2006/relationships" name="Sale-Leaseback Transactions (De" sheetId="31" state="visible" r:id="rId31"/>
    <sheet xmlns:r="http://schemas.openxmlformats.org/officeDocument/2006/relationships" name="Goodwill (Details)" sheetId="32" state="visible" r:id="rId32"/>
    <sheet xmlns:r="http://schemas.openxmlformats.org/officeDocument/2006/relationships" name="Accrued and Other Current Lia_3" sheetId="33" state="visible" r:id="rId33"/>
    <sheet xmlns:r="http://schemas.openxmlformats.org/officeDocument/2006/relationships" name="Revolving Line of Credit (Detai" sheetId="34" state="visible" r:id="rId34"/>
    <sheet xmlns:r="http://schemas.openxmlformats.org/officeDocument/2006/relationships" name="Long-Term Debt - Summary (Detai" sheetId="35" state="visible" r:id="rId35"/>
    <sheet xmlns:r="http://schemas.openxmlformats.org/officeDocument/2006/relationships" name="Long-Term Debt - First Lien and" sheetId="36" state="visible" r:id="rId36"/>
    <sheet xmlns:r="http://schemas.openxmlformats.org/officeDocument/2006/relationships" name="Long-Term Debt - Senior Notes (" sheetId="37" state="visible" r:id="rId37"/>
    <sheet xmlns:r="http://schemas.openxmlformats.org/officeDocument/2006/relationships" name="Related Party Transactions (Det" sheetId="38" state="visible" r:id="rId38"/>
    <sheet xmlns:r="http://schemas.openxmlformats.org/officeDocument/2006/relationships" name="Revenue Recognition - Disaggreg" sheetId="39" state="visible" r:id="rId39"/>
    <sheet xmlns:r="http://schemas.openxmlformats.org/officeDocument/2006/relationships" name="Revenue Recognition - Narrative" sheetId="40" state="visible" r:id="rId40"/>
    <sheet xmlns:r="http://schemas.openxmlformats.org/officeDocument/2006/relationships" name="Income Taxes (Details)" sheetId="41" state="visible" r:id="rId41"/>
    <sheet xmlns:r="http://schemas.openxmlformats.org/officeDocument/2006/relationships" name="Commitments and Contingencies_2" sheetId="42" state="visible" r:id="rId42"/>
    <sheet xmlns:r="http://schemas.openxmlformats.org/officeDocument/2006/relationships" name="Earnings Per Share (Details)" sheetId="43" state="visible" r:id="rId43"/>
    <sheet xmlns:r="http://schemas.openxmlformats.org/officeDocument/2006/relationships" name="Earnings Per Share - Additional" sheetId="44" state="visible" r:id="rId44"/>
    <sheet xmlns:r="http://schemas.openxmlformats.org/officeDocument/2006/relationships" name="Stock-Based Compensation (Detai"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l. 25, 2020</t>
        </is>
      </c>
      <c r="C2" s="2" t="inlineStr">
        <is>
          <t>Aug. 3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l. 25,
		2020</t>
        </is>
      </c>
    </row>
    <row r="8">
      <c r="A8" s="4" t="inlineStr">
        <is>
          <t>Entity File Number</t>
        </is>
      </c>
      <c r="B8" s="4" t="inlineStr">
        <is>
          <t>001-37849</t>
        </is>
      </c>
    </row>
    <row r="9">
      <c r="A9" s="4" t="inlineStr">
        <is>
          <t>Entity Registrant Name</t>
        </is>
      </c>
      <c r="B9" s="4" t="inlineStr">
        <is>
          <t>AT HOME GROUP INC.</t>
        </is>
      </c>
    </row>
    <row r="10">
      <c r="A10" s="4" t="inlineStr">
        <is>
          <t>Entity Incorporation, State or Country Code</t>
        </is>
      </c>
      <c r="B10" s="4" t="inlineStr">
        <is>
          <t>DE</t>
        </is>
      </c>
    </row>
    <row r="11">
      <c r="A11" s="4" t="inlineStr">
        <is>
          <t>Entity Tax Identification Number</t>
        </is>
      </c>
      <c r="B11" s="4" t="inlineStr">
        <is>
          <t>45-3229563</t>
        </is>
      </c>
    </row>
    <row r="12">
      <c r="A12" s="4" t="inlineStr">
        <is>
          <t>Entity Address, Address Line One</t>
        </is>
      </c>
      <c r="B12" s="4" t="inlineStr">
        <is>
          <t>1600 East Plano Parkway</t>
        </is>
      </c>
    </row>
    <row r="13">
      <c r="A13" s="4" t="inlineStr">
        <is>
          <t>Entity Address, City or Town</t>
        </is>
      </c>
      <c r="B13" s="4" t="inlineStr">
        <is>
          <t>Plano</t>
        </is>
      </c>
    </row>
    <row r="14">
      <c r="A14" s="4" t="inlineStr">
        <is>
          <t>Entity Address, State or Province</t>
        </is>
      </c>
      <c r="B14" s="4" t="inlineStr">
        <is>
          <t>TX</t>
        </is>
      </c>
    </row>
    <row r="15">
      <c r="A15" s="4" t="inlineStr">
        <is>
          <t>Entity Address, Postal Zip Code</t>
        </is>
      </c>
      <c r="B15" s="4" t="inlineStr">
        <is>
          <t>75074</t>
        </is>
      </c>
    </row>
    <row r="16">
      <c r="A16" s="4" t="inlineStr">
        <is>
          <t>City Area Code</t>
        </is>
      </c>
      <c r="B16" s="4" t="inlineStr">
        <is>
          <t>972</t>
        </is>
      </c>
    </row>
    <row r="17">
      <c r="A17" s="4" t="inlineStr">
        <is>
          <t>Local Phone Number</t>
        </is>
      </c>
      <c r="B17" s="4" t="inlineStr">
        <is>
          <t>265-6227</t>
        </is>
      </c>
    </row>
    <row r="18">
      <c r="A18" s="4" t="inlineStr">
        <is>
          <t>Title of 12(b) Security</t>
        </is>
      </c>
      <c r="B18" s="4" t="inlineStr">
        <is>
          <t>Common Stock</t>
        </is>
      </c>
    </row>
    <row r="19">
      <c r="A19" s="4" t="inlineStr">
        <is>
          <t>Trading Symbol</t>
        </is>
      </c>
      <c r="B19" s="4" t="inlineStr">
        <is>
          <t>HOM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4270438</v>
      </c>
    </row>
    <row r="28">
      <c r="A28" s="4" t="inlineStr">
        <is>
          <t>Current Fiscal Year End Date</t>
        </is>
      </c>
      <c r="B28" s="4" t="inlineStr">
        <is>
          <t>--01-25</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646228</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Leaseback Transactions</t>
        </is>
      </c>
      <c r="B1" s="2" t="inlineStr">
        <is>
          <t>6 Months Ended</t>
        </is>
      </c>
    </row>
    <row r="2">
      <c r="B2" s="2" t="inlineStr">
        <is>
          <t>Jul. 25, 2020</t>
        </is>
      </c>
    </row>
    <row r="3">
      <c r="A3" s="3" t="inlineStr">
        <is>
          <t>Sale-Leaseback Transactions</t>
        </is>
      </c>
    </row>
    <row r="4">
      <c r="A4" s="4" t="inlineStr">
        <is>
          <t>Sale-Leaseback Transactions</t>
        </is>
      </c>
      <c r="B4" s="4" t="inlineStr">
        <is>
          <t xml:space="preserve">3. Sale-Leaseback Transactions ​ We occasionally enter into sale-leaseback transactions to finance certain property acquisitions and capital expenditures, pursuant to which we sell the property to a third party and agree to lease the property back for a certain period of time. To determine whether the transfer of the property should be accounted for as a sale, we evaluate whether we have transferred control to the third party in accordance with the guidance set forth in ASC 606. ​ If the transfer of the asset is a sale at market terms, we recognize the transaction price for the sale based on the cash proceeds received, derecognize the carrying amount of the underlying asset and recognize a gain or loss in the condensed consolidated statements of operations for any difference between the carrying value of the asset and the transaction price. We then account for the leaseback in accordance with our lease accounting policy. If the transfer of the asset is determined not to be a sale, we account for the transaction as a financing arrangement. We continue to present the asset within property and equipment, net on the condensed consolidated balance sheets and recognize a financing obligation on the condensed consolidated balance sheets for the transaction price. ​ The fair value of the underlying asset and lease components impact our sale-leaseback transactions. The fair value assessments may materially impact our financial position related to certain stores. The determination of fair value requires subjectivity and estimates, including the use of multiple valuation techniques and uncertain inputs, such as market price per square foot and assumed capitalization rates or the replacement cost of the assets, where applicable. Where real estate valuation expertise is required, we obtain independent third-party appraisals to determine the fair value of the underlying asset and lease components. While determining fair value requires a variety of input assumptions and judgment, we believe our estimates of fair market value are reasonable. ​ In July 2020, we sold three of our properties in Cincinnati, Ohio; Grand Chute, Wisconsin; and Lutz, Florida for a total of $33.2 million, resulting in a net loss of $0.1 million. Contemporaneously with the closing of the sales, we entered into leases pursuant to which we leased back the properties for cumulative initial annual rent of $2.9 million, subject to annual escalations. The leases are being accounted for as operating leases. ​ In March 2019, we sold five of our properties in Frederick, Maryland; Live Oak, Texas; Mansfield, Texas; Plano, Texas; and Whitehall, Pennsylvania for a total of $74.7 million, resulting in a net gain of $16.6 million. Contemporaneously with the closing of the sale, we entered into a lease pursuant to which we leased back the properties for cumulative initial annual rent of $5.0 million, subject to annual escalations. The lease is being accounted for as an operating lea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l. 25, 2020</t>
        </is>
      </c>
    </row>
    <row r="3">
      <c r="A3" s="3" t="inlineStr">
        <is>
          <t>Goodwill</t>
        </is>
      </c>
    </row>
    <row r="4">
      <c r="A4" s="4" t="inlineStr">
        <is>
          <t>Goodwill</t>
        </is>
      </c>
      <c r="B4" s="4" t="inlineStr">
        <is>
          <t>4. Goodwill ​ Goodwill is tested for impairment at the operating segment level at least annually or more frequently if events occur which indicate a potential reduction in the fair value of a reporting unit's net assets below its carrying value. Our regular annual goodwill impairment testing is performed during the fourth quarter of the fiscal year, with effect from the beginning of the fourth quarter. We have only one operating segment and we do not have a reporting unit that exists below our operating segment. If the fair value of goodwill is lower than its carrying amount, goodwill impairment is indicated and goodwill is written down to its fair value. We assess the business enterprise value using a combination of the income approach and market approach to determine the fair value of the Company to be compared against the carrying value of net assets. The income approach, using the discounted cash flow method, includes key factors used in the valuation of the Company (a Level 3 valuation) which include, but are not limited to, management's plans for future operations, recent operating results, income tax rates and discounted projected future cash flows. ​ During the first fiscal quarter 2021, because we continued to experience a decline in operating performance, substantially driven by the global outbreak of COVID-19 and a sustained decline in our market capitalization, coupled with a decision to further reduce our near-term growth model, we conducted an interim impairment testing of goodwill. Based on the test results, we concluded that goodwill was fully impaired and we recognized a non-cash impairment charge of $319.7 million during the twenty-six weeks ended July 25,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l. 25, 2020</t>
        </is>
      </c>
    </row>
    <row r="3">
      <c r="A3" s="3" t="inlineStr">
        <is>
          <t>Accrued and Other Current Liabilities</t>
        </is>
      </c>
    </row>
    <row r="4">
      <c r="A4" s="4" t="inlineStr">
        <is>
          <t>Accrued and Other Current Liabilities</t>
        </is>
      </c>
      <c r="B4" s="4" t="inlineStr">
        <is>
          <t>5. Accrued and Other Current Liabilities ​ Accrued and other current liabilities consist of the following (in thousands): ​ ​ ​ ​ ​ ​ ​ ​ ​ ​ ​ ​ ​ ​ July 25, 2020 ​ January 25, 2020 ​ July 27, 2019 ​ ​ ​ ​ ​ ​ ​ Inventory in-transit ​ $ 21,620 ​ $ 21,047 ​ $ 19,326 ​ Accrued payroll and other employee-related liabilities ​ ​ 18,862 ​ ​ 12,002 ​ ​ 11,977 ​ Accrued taxes, other than income ​ ​ 29,080 ​ ​ 17,220 ​ ​ 24,512 ​ Accrued interest ​ ​ 4,199 ​ ​ 5,346 ​ ​ 6,182 ​ Insurance liabilities ​ ​ 1,309 ​ ​ 1,174 ​ ​ 1,295 ​ Gift card liability ​ ​ 8,855 ​ ​ 9,224 ​ ​ 7,700 ​ Construction costs ​ ​ 156 ​ ​ 7,090 ​ ​ 16,991 ​ Accrued inbound freight ​ ​ 16,473 ​ ​ 19,803 ​ ​ 14,184 ​ Sales returns reserve ​ ​ 5,681 ​ ​ 2,975 ​ ​ 3,427 ​ Other ​ ​ 15,745 ​ ​ 16,786 ​ ​ 16,800 ​ Total accrued liabilities ​ $ 121,980 ​ $ 112,667 ​ $ 122,39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6 Months Ended</t>
        </is>
      </c>
    </row>
    <row r="2">
      <c r="B2" s="2" t="inlineStr">
        <is>
          <t>Jul. 25, 2020</t>
        </is>
      </c>
    </row>
    <row r="3">
      <c r="A3" s="3" t="inlineStr">
        <is>
          <t>Revolving Line of Credit</t>
        </is>
      </c>
    </row>
    <row r="4">
      <c r="A4" s="4" t="inlineStr">
        <is>
          <t>Revolving Line of Credit</t>
        </is>
      </c>
      <c r="B4" s="4" t="inlineStr">
        <is>
          <t>6. Revolving Line of Credit ​ In October 2011, we entered into a senior secured asset-based lending credit facility (the “ABL Facility”), which originally provided for cash borrowings or issuances of letters of credit of up to $80.0 million based on defined percentages of eligible inventory and credit card receivable balances. We have subsequently amended the credit agreement that governs the ABL Facility (the “ABL Agreement”) from time to time to, among other things, increase the aggregate revolving commitments available thereunder. After giving effect to prior amendments to the ABL Agreement, the current amount of aggregate revolving commitments under the ABL Agreement is $425.0 million, with a sublimit for the issuance of letters of credit of $50.0 million and a sublimit for the issuance of swingline loans of $20.0 million. The ABL Agreement has been further amended to extend the maturity date of the revolving credit loans under the ABL Facility to the earlier of (i) August 28, 2025 and (ii) the date of termination of the commitments under such revolving credit facility pursuant to the terms of the ABL Agreement. See “Note 14 – Subsequent Events.” ​ On June 12, 2020 (the “Amendment Effective Date”), At Home Holding III Inc. (“At Home III” or the “Issuer”), At Home Stores LLC (collectively, the “ABL Borrowers”) and the guarantors under the ABL Facility entered into an amendment (the “Eighth Amendment”) to the ABL Agreement with the lenders party thereto, Bank of America, N.A., as administrative agent and collateral agent for all lenders (in such capacities, the “Administrative Agent”), and TCG Senior Funding L.L.C., as agent for certain of the lenders (in such capacity, the “FILO Agent”). Pursuant to the Eighth Amendment, the ABL Facility was amended, among other things, to provide for a new tranche of term loans in a principal amount of $35.0 million on a “first-in, last out” basis (the “FILO Loans”), subject to a borrowing base, which FILO Loans were extended to the ABL Borrowers on the Amendment Effective Date by the lenders holding commitments for FILO Loans on the Amendment Effective Date (the “FILO Lenders”). For more information on the FILO Loans, see “Note 7 – Long-Term Debt.” ​ Following the Amendment Effective Date, the aggregate revolving commitments available under the ABL Facility remained unchanged at $425.0 million. As of July 25, 2020, we had no borrowings outstanding in respect of the revolving credit loans under the ABL Facility, approximately $1.0 million in face amount of letters of credit had been issued and we had availability of approximately $273.4 million. As of July 25, 2020, we were in compliance with all covenants prescribed in the ABL Facility. ​ Revolving credit loans outstanding under the ABL Facility bear interest at a rate per annum equal to, at our option: (x) the higher of (i) the Federal Funds Rate plus 1/2 of 1.00% plus each applicable margin ​ The ABL Facility contains a number of covenants that, among other things, restrict the ability of the ABL Borrowers, subject to specified exceptions, to incur additional debt; incur additional liens and contingent liabilities; sell or dispose of assets; merge with or acquire other companies; liquidate or dissolve ourselves; engage in businesses that are not in a related line of business; make loans, advances or guarantees; pay dividends; engage in transactions with affiliates; and make investments. In addition, the ABL Agreement contains certain cross-default provisions. Prior to the Amendment Effective Date, while there were no financial maintenance covenants in the ABL Agreement, during the existence of an event of default or at times when we did not maintain availability of the greater of $15.0 million and 10% of the loan cap, the consolidated fixed charge coverage ratio on a rolling 12-month basis as of the end of any fiscal month was required to be 1.00 to 1.00 or higher. Pursuant to the Eighth Amendment, the covenants in the ABL Agreement were amended to replace the consolidated fixed charge coverage ratio to include a new minimum availability covenant whereby the ABL Borrowers and their restricted subsidiaries must maintain at all times availability (i.e., an amount equal to (i) the lesser of (A) the aggregate revolving credit commitments at such time and (B) the revolving borrowing base minus (ii) the total revolving credit loans outstanding) in excess of the greater of (x) $35.0 million and 10.0% of the combined loan cap specified in the ABL Agreement (i.e., the sum of (i) the lesser of (A) the aggregate revolving credit commitments at such time and (B) the revolving borrowing base and (ii) the total outstanding amount of FILO Loans). Also, in connection with the Eighth Amendment, a mandatory prepayment provision under the ABL Agreement was added requiring the ABL Borrowers to prepay any outstanding revolving credit loans to the extent the total amount of cash and cash equivalents of At Home Holding II Inc. (“At Home II”), the ABL Borrowers and their restricted subsidiaries (subject to certain exclusions) exceeds $35.0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l. 25, 2020</t>
        </is>
      </c>
    </row>
    <row r="3">
      <c r="A3" s="3" t="inlineStr">
        <is>
          <t>Long-Term Debt</t>
        </is>
      </c>
    </row>
    <row r="4">
      <c r="A4" s="4" t="inlineStr">
        <is>
          <t>Long-Term Debt</t>
        </is>
      </c>
      <c r="B4" s="4" t="inlineStr">
        <is>
          <t xml:space="preserve">7. Long-Term Debt ​ Long-term debt consists of the following (in thousands): ​ ​ ​ ​ ​ ​ ​ ​ ​ ​ ​ ​ ​ July 25, 2020 January 25, 2020 July 27, 2019 ​ ​ ​ ​ ​ ​ ​ ​ ​ ​ ​ Term Loan ​ $ 334,223 ​ $ 335,982 ​ $ 337,741 ​ FILO Loans ​ ​ 35,000 ​ ​ — ​ ​ — ​ Note payable, bank (a) ​ ​ 5,750 ​ ​ 5,825 ​ ​ 5,897 ​ Obligations under finance leases ​ ​ 1,434 ​ ​ 1,533 ​ ​ 1,683 ​ Total debt ​ ​ 376,407 ​ ​ 343,340 ​ ​ 345,321 ​ Less: current maturities ​ ​ 8,376 ​ ​ 4,862 ​ ​ 3,970 ​ Less: unamortized deferred debt issuance costs ​ ​ 8,546 ​ ​ 4,227 ​ ​ 5,090 ​ Long-term debt ​ $ 359,485 ​ $ 334,251 ​ $ 336,261 ​ (a) Matures August 22, 2022; $34.5 thousand payable monthly, including interest at 4.50% with the remaining balance due at maturity; secured by the location’s land and building. ​ On June 5, 2015, our indirect wholly owned subsidiary, At Home III, entered into the first lien credit agreement (the “First Lien Agreement”), by and among At Home III, At Home II, a direct wholly owned subsidiary of At Home Group Inc., as guarantor, certain indirect subsidiaries of At Home II, various lenders and Bank of America, N.A., as administrative agent and collateral agent. After giving effect to such amendments to the First Lien Agreement, as of July 25, 2020 the First Lien Agreement provided for a term loan in an aggregate principal amount of $350.0 million (the “Term Loan”). The scheduled maturity of the Term Loan was June 3, 2022. The Term Loan was repayable in equal quarterly installments of approximately $0.9 million for an annual aggregate amount equal to 1.00% of the principal amount. At Home III had the option of paying interest on a 1-month, 2-month or quarterly basis on the Term Loan at an annual rate of LIBOR (subject to a 1.00% floor) plus 4.00%, subject to a 0.50% reduction if At Home III achieved a specified secured net leverage ratio level, which was met during the fiscal year ended January 28, 2017 and for which At Home III continued to qualify during the thirteen and twenty-six weeks ended July 25, 2020. The Term Loan was prepayable, in whole or in part, without premium at our option. On August 20, 2020, in connection with the issuance of our 8.750% Senior Secured Notes due 2025 (the “Notes”), we used the net proceeds of the issuance of the Notes together with cash on our balance sheet to repay in full the principal amount of indebtedness outstanding under the Term Loan. See “Note 14 – Subsequent Events.” ​ On June 12, 2020, we entered into the Eighth Amendment to the ABL Agreement to provide for the FILO Loans, subject to a borrowing base. The net proceeds of the FILO Loans were used to repay a portion of the outstanding revolving credit loans under the ABL Facility. The FILO Loans bear interest at the LIBOR offered for deposits for an interest period of 3 months (with a 1.00% LIBOR floor, the “FILO Rate”) plus 9.00%, (with such interest rate switching to Base Rate plus 8.00% only if the FILO Rate cannot be determined) and amortizes at 10.00% per annum in equal quarterly installments of $875,000 commencing on September 30, 2020, with the remaining balance due at maturity. The FILO Loans will mature on the earlier of (i) the maturity date of the ABL Facility and (ii) July 27, 2022 (the “FILO Maturity Date”). The FILO Loans are prepayable at our option, in whole or in part, subject to a prepayment premium on the principal amount of the FILO Loans prepaid or required to be prepai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l. 25, 2020</t>
        </is>
      </c>
    </row>
    <row r="3">
      <c r="A3" s="3" t="inlineStr">
        <is>
          <t>Related Party Transactions</t>
        </is>
      </c>
    </row>
    <row r="4">
      <c r="A4" s="4" t="inlineStr">
        <is>
          <t>Related Party Transactions</t>
        </is>
      </c>
      <c r="B4" s="4" t="inlineStr">
        <is>
          <t>8 . Related Party Transactions ​ 360 Holdings III Corp (“360 Holdings”) is a related party to us by virtue of common ownership through funds of AEA Investors LP, one of our significant stockholders. We are parties to a royalty agreement with 360 Holdings whereby we develop and sell branded product that incorporates intellectual property of 360 Holdings. Additionally, MerchSource LLC (“MerchSource”) is a direct subsidiary of 360 Holdings (and together with 360 Holdings, “360 Brands”) from which we purchase inventory. During the thirteen weeks ended July 25, 2020 and July 27, 2019, we paid 360 Brands $0.4 million and $0.1 million, respectively. During the twenty-six weeks ended July 25, 2020 and July 27, 2019, we paid 360 Brands $0.4 million and $0.3 million, respectively. ​ Merry Mabbett Inc. (“MMI”) is owned by Merry Mabbett Dean, who is the mother of Lewis L. Bird III, our Chairman and Chief Executive Officer. During the thirteen and twenty-six weeks ended July 27, 2019, through MMI, we purchased certain fixtures, furniture and equipment that is now owned and used by us in our home office, new store offices or in the product vignettes in the stores. In addition, Ms. Dean, through MMI, provided certain design services to us, including design for our home office, as well as design in our stores. During the thirteen and twenty-six weeks ended July 27, 2019, we paid MMI a nominal amount and approximately $0.2 million, respectively, primarily for fixtures, furniture and equipment. During the fourth quarter of fiscal year 2020, we made the decision to no longer utilize the services of or purchase fixtures, furniture and equipment from MMI.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l. 25, 2020</t>
        </is>
      </c>
    </row>
    <row r="3">
      <c r="A3" s="3" t="inlineStr">
        <is>
          <t>Revenue Recognition</t>
        </is>
      </c>
    </row>
    <row r="4">
      <c r="A4" s="4" t="inlineStr">
        <is>
          <t>Revenue Recognition</t>
        </is>
      </c>
      <c r="B4" s="4" t="inlineStr">
        <is>
          <t>9. Revenue Recognition ​ We sell a broad assortment of home décor, including home furnishings and accent décor, and recognize revenue when the customer takes possession or control of goods at the time the sale is completed at the store register. Accordingly, we implicitly enter into a contract with customers at the point of sale. In addition to retail store sales, we also generate revenue through the sale of gift cards and through incentive arrangements associated with our credit card program. ​ As noted in the segment information in the notes to the consolidated financial statements included in our Annual Report, our business consists of one reportable segment. In accordance with ASC 606, we disaggregate net sales into the following product categories: ​ ​ ​ ​ ​ ​ ​ ​ ​ ​ ​ ​ ​ ​ ​ ​ ​ Thirteen Weeks Ended ​ Twenty-six Weeks Ended ​ ​ ​ July 25, 2020 July 27, 2019 ​ July 25, 2020 July 27, 2019 ​ ​ ​ ​ ​ ​ ​ ​ ​ ​ ​ Home furnishings ​ 51 % ​ 52 % ​ 50 % ​ 51 % ​ Accent décor ​ 45 ​ ​ 44 ​ ​ 46 ​ ​ 45 ​ ​ Other ​ 4 ​ ​ 4 ​ ​ 4 ​ ​ 4 ​ ​ Total ​ 100 % ​ 100 % ​ 100 % ​ 100 % ​ ​ Contract liabilities are recognized primarily for gift card sales. Cash received from the sale of gift cards is recorded as a contract liability in accrued and other current liabilities, and we recognize revenue upon the customer’s redemption of the gift card. Gift card breakage is recognized as revenue in proportion to the pattern of customer redemptions by applying an estimated breakage rate that takes into account historical patterns of redemptions and deactivations of gift cards. ​ We recognized approximately $4.0 million and $4.1 million in gift card redemption revenue for the thirteen weeks ended July 25, 2020 and July 27, 2019, respectively, and recognized an immaterial amount in gift card breakage revenue for each of the thirteen weeks ended July 25, 2020 and July 27, 2019. Of the total gift card redemption revenue, approximately $1.3 million and $1.4 million for the thirteen weeks ended July 25, 2020 and July 27, 2019, respectively, related to gift cards issued in prior periods. We recognized approximately $6.3 million and $7.8 million in gift card redemption revenue for the twenty-six weeks ended July 25, 2020 and July 27, 2019, respectively, and recognized an immaterial amount in gift card breakage revenue for each of the twenty-six weeks ended July 25, 2020 and July 27, 2019. Of the total gift card redemption revenue, approximately $2.1 million and $2.5 million for the twenty-six weeks ended July 25, 2020 and July 27, 2019, respectively, related to gift cards issued in prior periods. We had outstanding gift card liabilities of $8.9 million, $9.2 million and $7.7 million as of July 25, 2020, January 25, 2020 and July 27, 2019, respectively, which are included in accrued and other current liabilities. ​ In fiscal year 2018, we launched a credit card program by which credit is extended to eligible customers through At Home branded credit cards with Synchrony Bank (“Synchrony”). Through the launch of the credit card program, we received reimbursement of costs associated with the launch of the credit card program as well as a one-time payment which has been deferred over the initial seven-year term of the agreement with Synchrony. We receive ongoing payments from Synchrony based on sales transacted on our credit cards and for reimbursement of joint marketing and advertising activities. For each of the thirteen weeks ended July 25, 2020 and July 27, 2019, we recognized approximately $0.7 million in revenue from our credit card program within net sales when earned. During the twenty-six weeks ended July 25, 2020 and July 27, 2019, we recognized approximately $1.2 million and $1.7 million, respectively, in revenue from our credit card program within net sales when earned. ​ Customers may return purchased items for an exchange or refund. We utilize the expected value methodology in which different scenarios, including current sales return data and historical quarterly sales return rates, are used to develop an estimated sales return rate. We present the sales returns reserve within other current liabilities and the estimated value of the inventory that will be returned within other current assets i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l. 25, 2020</t>
        </is>
      </c>
    </row>
    <row r="3">
      <c r="A3" s="3" t="inlineStr">
        <is>
          <t>Income Taxes</t>
        </is>
      </c>
    </row>
    <row r="4">
      <c r="A4" s="4" t="inlineStr">
        <is>
          <t>Income Taxes</t>
        </is>
      </c>
      <c r="B4" s="4" t="inlineStr">
        <is>
          <t>10. Income Taxes ​ On March 27, 2020, the Coronavirus Aid, Relief, and Economic Security Act (“CARES” Act) was signed into law in the U.S. to provide certain relief as a result of the COVID-19 pandemic. The CARES Act includes, among other things, U.S. corporate tax provisions related to the deferment of employer social security payments, net operating loss carryback periods, alternate minimum tax credits, modifications to interest deduction limitations and technical corrections on tax depreciation methods for qualified improvement property. During the twenty-six weeks ended July 25, 2020, we recognized an income tax benefit of $5.2 million from a tax loss carryback under the CARES Act. The Company will continue to evaluate the impact of the CARES Act on its financial position, results of operations and cash flows. ​ Our effective tax rate for the thirteen weeks ended July 25, 2020 was 24.9% compared to 23.5% for the thirteen weeks ended July 27, 2019. Our effective tax rate for the twenty-six weeks ended July 25, 2020 was (3.7)% compared to 23.4% for the twenty-six weeks ended July 27, 2019. The effective tax rate for the thirteen weeks ended July 25, 2020 differs from the federal statutory rate due primarily to the impact of state and local income taxes. The effective tax rate for the twenty-six weeks ended July 25, 2020 differs from the federal statutory rate primarily due to the goodwill impairment charge that was non-deductible for income tax purposes, the income tax benefit of $5.2 million from a tax loss carryback under the CARES Act and to a lesser extent the impact of state and local income taxes. The effective tax rate for the thirteen and twenty-six weeks ended July 27, 2019 differs from the federal statutory rate primarily due to the impact of state and local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l. 25, 2020</t>
        </is>
      </c>
    </row>
    <row r="3">
      <c r="A3" s="3" t="inlineStr">
        <is>
          <t>Commitments and Contingencies</t>
        </is>
      </c>
    </row>
    <row r="4">
      <c r="A4" s="4" t="inlineStr">
        <is>
          <t>Commitments and Contingencies</t>
        </is>
      </c>
      <c r="B4" s="4" t="inlineStr">
        <is>
          <t>11. Commitments and Contingencies ​ Leases ​ We assess whether a contract contains a lease on its execution date. If the contract contains a lease, lease classification is assessed upon its commencement date under ASC 842. For leases that are determined to qualify for treatment as operating leases, rent expense is recognized on a straight-line basis over the lease term. Leases that are determined to qualify for treatment as finance leases recognize interest expense as determined using the effective interest method with corresponding amortization of the right-of-use assets. ​ We enter into leases primarily for real estate assets to support our operations in the normal course of business. As of July 25, 2020, our material operating leases consist of our corporate headquarters, distribution centers and the majority of our store properties. We also have two real estate leases for store properties that qualify for treatment as finance leases. Our leases generally have terms of 5 to 20 years , with renewal options that generally range from 5 to 20 years in the aggregate and are subject to escalating rent increases. Our leases may include variable charges at the discretion of the lessor. Certain of our leases include rent escalations based on inflation indexes and/or contingent rental provisions that include a fixed base rent plus an additional percentage of the respective stores’ sales in excess of stipulated amounts. Operating lease liabilities are calculated using the prevailing index or rate at the commencement of the lease. Subsequent escalations in the index or rate and contingent rental payments are recognized as variable lease expenses. Our lease agreements do not contain any material residual value guarantees or material restrictive covenants. ​ The components of lease cost were as follows (in thousands): ​ ​ ​ ​ ​ ​ ​ ​ ​ ​ ​ ​ ​ ​ ​ ​ ​ ​ ​ ​ ​ ​ Thirteen Weeks Ended ​ Twenty-six Weeks Ended ​ ​ ​ ​ ​ July 25, 2020 ​ July 27, 2019 ​ July 25, 2020 ​ July 27, 2019 ​ ​ ​ ​ ​ ​ ​ ​ ​ ​ ​ ​ ​ ​ ​ ​ Operating lease cost (a) ​ ​ ​ ​ $ 39,685 ​ $ 34,974 ​ $ 79,331 ​ $ 68,019 Variable lease cost ​ ​ ​ ​ ​ 4,035 ​ ​ 6,116 ​ ​ 10,247 ​ ​ 11,233 Finance lease cost: ​ ​ ​ ​ ​ ​ ​ ​ ​ ​ ​ ​ ​ ​ ​ Amortization of right-of-use assets ​ ​ ​ ​ ​ 75 ​ ​ 75 ​ ​ 149 ​ ​ 149 Interest on lease liabilities ​ ​ ​ ​ ​ 1 ​ ​ 34 ​ ​ 30 ​ ​ 68 Total lease cost (b) ​ ​ ​ ​ $ 43,796 ​ $ 41,199 ​ $ 89,757 ​ $ 79,469 (a) Net of an immaterial amount of sublease income. (b) Short-term lease cost for the thirteen and twenty-six weeks ended July 25, 2020 and July 27, 2019 was immaterial. ​ The table below presents additional information related to our leases as of July 25, 2020. ​ ​ ​ ​ ​ ​ Weighted average remaining lease term ​ ​ ​ ​ Operating leases ​ ​ 12.2 years Finance leases ​ ​ 4.1 years Weighted average discount rate ​ ​ ​ ​ Operating leases ​ ​ 6.13 % Finance leases ​ ​ 8.44 % ​ Supplemental disclosures of cash flow information related to leases were as follows (in thousands): ​ ​ ​ ​ ​ ​ ​ ​ ​ ​ ​ ​ ​ ​ ​ Twenty-six Weeks Ended ​ ​ ​ ​ July 25, 2020 ​ July 27, 2019 ​ ​ ​ ​ ​ ​ ​ ​ ​ ​ Cash paid for operating lease liabilities (a)(b) ​ ​ ​ ​ $ 46,985 ​ $ 70,620 Right-of-use assets obtained in exchange for operating lease liabilities ​ ​ ​ ​ $ 160,741 ​ $ 180,097 Cash paid for finance lease liabilities ​ ​ ​ ​ $ 100 ​ $ 144 (a) During the twenty-six weeks ended July 25, 2020, we had negotiated rent deferral or abatement with certain lessors. (b) Includes $11.2 million in variable lease payments for the twenty-six weeks ended July 27, 2019. ​ In response to the COVID-19 pandemic, we began renegotiating certain store lease agreements in the first and second fiscal quarters 2021 to obtain rent relief in an effort to partially offset the negative financial impacts. On April 10, 2020, the Financial Accounting Standards Board (“FASB”) staff issued a question-and-answer document outlining guidance for lease concessions provided to lessees in response to the effects of the COVID-19 pandemic. This guidance allows lessees to make an election not to evaluate whether a lease concession provided by a lessor should be accounted for as a lease modification in the event the concession does not result in a substantial increase in the rights of the lessor or the obligations of the lessee. We elected this practical expedient in our accounting for any lease concessions provided in connection with our renegotiated lease agreements that did not result in a substantial increase in the rights of the lessor or obligations to the lessee. As a result of this election, we recognized rent abatement credits of approximately $2.3 million within variable lease costs for the thirteen and twenty-six weeks ended July 25, 2020 in our condensed consolidated statements of operations and we have deferred the payment of approximately $20.4 million in operating lease costs as of July 25, 2020 with payback periods generally beginning in February 2021. ​ Litigation ​ We are subject to claims and lawsuits that arise primarily in the ordinary course of business. It is the opinion of management that the disposition or ultimate resolution of such claims and lawsuits will not have a material adverse effect on our consolidated financial position, results of operation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l. 25, 2020</t>
        </is>
      </c>
    </row>
    <row r="3">
      <c r="A3" s="3" t="inlineStr">
        <is>
          <t>Earnings Per Share</t>
        </is>
      </c>
    </row>
    <row r="4">
      <c r="A4" s="4" t="inlineStr">
        <is>
          <t>Earnings Per Share</t>
        </is>
      </c>
      <c r="B4" s="4" t="inlineStr">
        <is>
          <t>​ 12. Earnings Per Share ​ In accordance with ASC 260, (Topic 260, “Earnings Per Share” ​ The following table sets forth the calculation of basic and diluted earnings per share for the thirteen and twenty-six weeks ended July 25, 2020 and July 27, 2019 as follows (dollars in thousands, except share and per share data): ​ ​ ​ ​ ​ ​ ​ ​ ​ ​ ​ ​ ​ ​ ​ ​ ​ Thirteen Weeks Ended ​ Twenty-six Weeks Ended ​ ​ July 25, 2020 July 27, 2019 July 25, 2020 July 27, 2019 Numerator: ​ ​ ​ ​ ​ ​ ​ ​ ​ ​ ​ ​ ​ Net income (loss) ​ $ 89,423 ​ $ 10,382 ​ $ (269,519) ​ $ 24,265 ​ ​ ​ ​ ​ ​ ​ ​ ​ ​ ​ ​ ​ ​ ​ Denominator: ​ ​ ​ ​ ​ ​ ​ ​ ​ ​ ​ ​ ​ Weighted average common shares outstanding-basic ​ ​ 64,185,226 ​ ​ 64,040,467 ​ ​ 64,157,613 ​ ​ 63,856,645 ​ Effect of dilutive securities: ​ ​ ​ ​ ​ ​ ​ ​ ​ ​ ​ ​ ​ Stock options and restricted stock units ​ ​ 1,081 ​ ​ 619,654 ​ ​ — ​ ​ 1,407,587 ​ Weighted average common shares outstanding-diluted ​ ​ 64,186,307 ​ ​ 64,660,121 ​ ​ 64,157,613 ​ ​ 65,264,232 ​ ​ ​ ​ ​ ​ ​ ​ ​ ​ ​ ​ ​ ​ ​ Net income (loss) per common share: ​ ​ ​ ​ ​ ​ ​ ​ ​ ​ ​ ​ ​ Basic ​ $ 1.39 ​ $ 0.16 ​ $ (4.20) ​ $ 0.38 ​ Diluted ​ $ 1.39 ​ $ 0.16 ​ $ (4.20) ​ $ 0.37 ​ ​ For the thirteen weeks ended July 25, 2020 and July 27, 2019, approximately 7,289,193 and 5,778,531, respectively, of stock options and other awards were excluded from the calculation of diluted net income per common share since their effect was anti-dilutive. For the twenty-six weeks ended July 25, 2020 and July 27, 2019, approximately 6,898,671 and 3,433,576, respectively, of stock options and other awards were excluded from the calculation of diluted net income (loss) per common share since their effect was anti-dilutive, of which 13,738 stock options and other awards would have been included for the twenty-six weeks ended July 25, 2020 as dilutive had we not recognized a net loss for such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l. 25, 2020</t>
        </is>
      </c>
      <c r="C1" s="2" t="inlineStr">
        <is>
          <t>Jan. 25, 2020</t>
        </is>
      </c>
      <c r="D1" s="2" t="inlineStr">
        <is>
          <t>Jul. 27, 2019</t>
        </is>
      </c>
    </row>
    <row r="2">
      <c r="A2" s="3" t="inlineStr">
        <is>
          <t>Current assets:</t>
        </is>
      </c>
    </row>
    <row r="3">
      <c r="A3" s="4" t="inlineStr">
        <is>
          <t>Cash and cash equivalents</t>
        </is>
      </c>
      <c r="B3" s="6" t="n">
        <v>32405</v>
      </c>
      <c r="C3" s="6" t="n">
        <v>12082</v>
      </c>
      <c r="D3" s="6" t="n">
        <v>13106</v>
      </c>
    </row>
    <row r="4">
      <c r="A4" s="4" t="inlineStr">
        <is>
          <t>Inventories, net</t>
        </is>
      </c>
      <c r="B4" s="5" t="n">
        <v>305484</v>
      </c>
      <c r="C4" s="5" t="n">
        <v>417763</v>
      </c>
      <c r="D4" s="5" t="n">
        <v>436692</v>
      </c>
    </row>
    <row r="5">
      <c r="A5" s="4" t="inlineStr">
        <is>
          <t>Prepaid expenses</t>
        </is>
      </c>
      <c r="B5" s="5" t="n">
        <v>10403</v>
      </c>
      <c r="C5" s="5" t="n">
        <v>10693</v>
      </c>
      <c r="D5" s="5" t="n">
        <v>9750</v>
      </c>
    </row>
    <row r="6">
      <c r="A6" s="4" t="inlineStr">
        <is>
          <t>Other current assets</t>
        </is>
      </c>
      <c r="B6" s="5" t="n">
        <v>13059</v>
      </c>
      <c r="C6" s="5" t="n">
        <v>7634</v>
      </c>
      <c r="D6" s="5" t="n">
        <v>19803</v>
      </c>
    </row>
    <row r="7">
      <c r="A7" s="4" t="inlineStr">
        <is>
          <t>Total current assets</t>
        </is>
      </c>
      <c r="B7" s="5" t="n">
        <v>361351</v>
      </c>
      <c r="C7" s="5" t="n">
        <v>448172</v>
      </c>
      <c r="D7" s="5" t="n">
        <v>479351</v>
      </c>
    </row>
    <row r="8">
      <c r="A8" s="4" t="inlineStr">
        <is>
          <t>Operating lease right-of-use assets</t>
        </is>
      </c>
      <c r="B8" s="5" t="n">
        <v>1298736</v>
      </c>
      <c r="C8" s="5" t="n">
        <v>1176920</v>
      </c>
      <c r="D8" s="5" t="n">
        <v>1083554</v>
      </c>
    </row>
    <row r="9">
      <c r="A9" s="4" t="inlineStr">
        <is>
          <t>Property and equipment, net</t>
        </is>
      </c>
      <c r="B9" s="5" t="n">
        <v>666004</v>
      </c>
      <c r="C9" s="5" t="n">
        <v>714188</v>
      </c>
      <c r="D9" s="5" t="n">
        <v>730786</v>
      </c>
    </row>
    <row r="10">
      <c r="A10" s="4" t="inlineStr">
        <is>
          <t>Goodwill</t>
        </is>
      </c>
      <c r="C10" s="5" t="n">
        <v>319732</v>
      </c>
      <c r="D10" s="5" t="n">
        <v>569732</v>
      </c>
    </row>
    <row r="11">
      <c r="A11" s="4" t="inlineStr">
        <is>
          <t>Trade name</t>
        </is>
      </c>
      <c r="B11" s="5" t="n">
        <v>1458</v>
      </c>
      <c r="C11" s="5" t="n">
        <v>1458</v>
      </c>
      <c r="D11" s="5" t="n">
        <v>1458</v>
      </c>
    </row>
    <row r="12">
      <c r="A12" s="4" t="inlineStr">
        <is>
          <t>Debt issuance costs, net</t>
        </is>
      </c>
      <c r="B12" s="5" t="n">
        <v>974</v>
      </c>
      <c r="C12" s="5" t="n">
        <v>1218</v>
      </c>
      <c r="D12" s="5" t="n">
        <v>1455</v>
      </c>
    </row>
    <row r="13">
      <c r="A13" s="4" t="inlineStr">
        <is>
          <t>Restricted cash</t>
        </is>
      </c>
      <c r="B13" s="5" t="n">
        <v>9</v>
      </c>
      <c r="C13" s="5" t="n">
        <v>3</v>
      </c>
      <c r="D13" s="5" t="n">
        <v>2515</v>
      </c>
    </row>
    <row r="14">
      <c r="A14" s="4" t="inlineStr">
        <is>
          <t>Noncurrent deferred tax asset</t>
        </is>
      </c>
      <c r="C14" s="5" t="n">
        <v>16815</v>
      </c>
      <c r="D14" s="5" t="n">
        <v>21204</v>
      </c>
    </row>
    <row r="15">
      <c r="A15" s="4" t="inlineStr">
        <is>
          <t>Other assets</t>
        </is>
      </c>
      <c r="B15" s="5" t="n">
        <v>2255</v>
      </c>
      <c r="C15" s="5" t="n">
        <v>1041</v>
      </c>
      <c r="D15" s="5" t="n">
        <v>957</v>
      </c>
    </row>
    <row r="16">
      <c r="A16" s="4" t="inlineStr">
        <is>
          <t>Total assets</t>
        </is>
      </c>
      <c r="B16" s="5" t="n">
        <v>2330787</v>
      </c>
      <c r="C16" s="5" t="n">
        <v>2679547</v>
      </c>
      <c r="D16" s="5" t="n">
        <v>2891012</v>
      </c>
    </row>
    <row r="17">
      <c r="A17" s="3" t="inlineStr">
        <is>
          <t>Current liabilities:</t>
        </is>
      </c>
    </row>
    <row r="18">
      <c r="A18" s="4" t="inlineStr">
        <is>
          <t>Accounts payable</t>
        </is>
      </c>
      <c r="B18" s="5" t="n">
        <v>75639</v>
      </c>
      <c r="C18" s="5" t="n">
        <v>119191</v>
      </c>
      <c r="D18" s="5" t="n">
        <v>136297</v>
      </c>
    </row>
    <row r="19">
      <c r="A19" s="4" t="inlineStr">
        <is>
          <t>Accrued and other current liabilities</t>
        </is>
      </c>
      <c r="B19" s="5" t="n">
        <v>121980</v>
      </c>
      <c r="C19" s="5" t="n">
        <v>112667</v>
      </c>
      <c r="D19" s="5" t="n">
        <v>122394</v>
      </c>
    </row>
    <row r="20">
      <c r="A20" s="4" t="inlineStr">
        <is>
          <t>Revolving line of credit</t>
        </is>
      </c>
      <c r="C20" s="5" t="n">
        <v>235670</v>
      </c>
      <c r="D20" s="5" t="n">
        <v>276390</v>
      </c>
    </row>
    <row r="21">
      <c r="A21" s="4" t="inlineStr">
        <is>
          <t>Current portion of operating lease liabilities</t>
        </is>
      </c>
      <c r="B21" s="5" t="n">
        <v>91837</v>
      </c>
      <c r="C21" s="5" t="n">
        <v>65188</v>
      </c>
      <c r="D21" s="5" t="n">
        <v>61617</v>
      </c>
    </row>
    <row r="22">
      <c r="A22" s="4" t="inlineStr">
        <is>
          <t>Current portion of long-term debt</t>
        </is>
      </c>
      <c r="B22" s="5" t="n">
        <v>8376</v>
      </c>
      <c r="C22" s="5" t="n">
        <v>4862</v>
      </c>
      <c r="D22" s="5" t="n">
        <v>3970</v>
      </c>
    </row>
    <row r="23">
      <c r="A23" s="4" t="inlineStr">
        <is>
          <t>Income taxes payable</t>
        </is>
      </c>
      <c r="B23" s="5" t="n">
        <v>1122</v>
      </c>
      <c r="C23" s="5" t="n">
        <v>137</v>
      </c>
    </row>
    <row r="24">
      <c r="A24" s="4" t="inlineStr">
        <is>
          <t>Total current liabilities</t>
        </is>
      </c>
      <c r="B24" s="5" t="n">
        <v>298954</v>
      </c>
      <c r="C24" s="5" t="n">
        <v>537715</v>
      </c>
      <c r="D24" s="5" t="n">
        <v>600668</v>
      </c>
    </row>
    <row r="25">
      <c r="A25" s="4" t="inlineStr">
        <is>
          <t>Operating lease liabilities</t>
        </is>
      </c>
      <c r="B25" s="5" t="n">
        <v>1325230</v>
      </c>
      <c r="C25" s="5" t="n">
        <v>1195564</v>
      </c>
      <c r="D25" s="5" t="n">
        <v>1097376</v>
      </c>
    </row>
    <row r="26">
      <c r="A26" s="4" t="inlineStr">
        <is>
          <t>Long-term debt</t>
        </is>
      </c>
      <c r="B26" s="5" t="n">
        <v>359485</v>
      </c>
      <c r="C26" s="5" t="n">
        <v>334251</v>
      </c>
      <c r="D26" s="5" t="n">
        <v>336261</v>
      </c>
    </row>
    <row r="27">
      <c r="A27" s="4" t="inlineStr">
        <is>
          <t>Financing obligations</t>
        </is>
      </c>
      <c r="D27" s="5" t="n">
        <v>9326</v>
      </c>
    </row>
    <row r="28">
      <c r="A28" s="4" t="inlineStr">
        <is>
          <t>Other long-term liabilities</t>
        </is>
      </c>
      <c r="B28" s="5" t="n">
        <v>3675</v>
      </c>
      <c r="C28" s="5" t="n">
        <v>3406</v>
      </c>
      <c r="D28" s="5" t="n">
        <v>3974</v>
      </c>
    </row>
    <row r="29">
      <c r="A29" s="4" t="inlineStr">
        <is>
          <t>Total liabilities</t>
        </is>
      </c>
      <c r="B29" s="5" t="n">
        <v>1987344</v>
      </c>
      <c r="C29" s="5" t="n">
        <v>2070936</v>
      </c>
      <c r="D29" s="5" t="n">
        <v>2047605</v>
      </c>
    </row>
    <row r="30">
      <c r="A30" s="3" t="inlineStr">
        <is>
          <t>Shareholders' Equity</t>
        </is>
      </c>
    </row>
    <row r="31">
      <c r="A31" s="4" t="inlineStr">
        <is>
          <t>Common stock; $0.01 par value; 500,000,000 shares authorized; 64,188,269, 64,106,061 and 64,046,808 shares issued and outstanding, respectively</t>
        </is>
      </c>
      <c r="B31" s="5" t="n">
        <v>642</v>
      </c>
      <c r="C31" s="5" t="n">
        <v>641</v>
      </c>
      <c r="D31" s="5" t="n">
        <v>640</v>
      </c>
    </row>
    <row r="32">
      <c r="A32" s="4" t="inlineStr">
        <is>
          <t>Additional paid-in capital</t>
        </is>
      </c>
      <c r="B32" s="5" t="n">
        <v>661388</v>
      </c>
      <c r="C32" s="5" t="n">
        <v>657038</v>
      </c>
      <c r="D32" s="5" t="n">
        <v>653135</v>
      </c>
    </row>
    <row r="33">
      <c r="A33" s="4" t="inlineStr">
        <is>
          <t>(Accumulated deficit) retained earnings</t>
        </is>
      </c>
      <c r="B33" s="5" t="n">
        <v>-318587</v>
      </c>
      <c r="C33" s="5" t="n">
        <v>-49068</v>
      </c>
      <c r="D33" s="5" t="n">
        <v>189632</v>
      </c>
    </row>
    <row r="34">
      <c r="A34" s="4" t="inlineStr">
        <is>
          <t>Total shareholders' equity</t>
        </is>
      </c>
      <c r="B34" s="5" t="n">
        <v>343443</v>
      </c>
      <c r="C34" s="5" t="n">
        <v>608611</v>
      </c>
      <c r="D34" s="5" t="n">
        <v>843407</v>
      </c>
    </row>
    <row r="35">
      <c r="A35" s="4" t="inlineStr">
        <is>
          <t>Total liabilities and shareholders' equity</t>
        </is>
      </c>
      <c r="B35" s="6" t="n">
        <v>2330787</v>
      </c>
      <c r="C35" s="6" t="n">
        <v>2679547</v>
      </c>
      <c r="D35" s="6" t="n">
        <v>2891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l. 25, 2020</t>
        </is>
      </c>
    </row>
    <row r="3">
      <c r="A3" s="3" t="inlineStr">
        <is>
          <t>Stock-Based Compensation</t>
        </is>
      </c>
    </row>
    <row r="4">
      <c r="A4" s="4" t="inlineStr">
        <is>
          <t>Stock-Based Compensation</t>
        </is>
      </c>
      <c r="B4" s="4" t="inlineStr">
        <is>
          <t>13. Stock-Based Compensation ​ On June 22, 2020, we made grants of 2,165,000 options to members of our senior management team, 130,400 restricted stock units to our independent directors and 80,000 performance share units (“PSUs”) to our Chief Executive Officer under the 2016 Equity Plan. Non-cash, stock-based compensation expense associated with the grant of options is approximately $9.2 million, which will be expensed over the requisite service period of three years . Non-cash, stock-based compensation expense associated with the grant of restricted stock units is approximately $1.0 million, which will be expensed over the requisite service period of one year . Non-cash, stock-based compensation expense associated with the grant of the PSUs is approximately $0.6 million, which will be expensed over the requisite service period ending January 29, 2022. Forfeiture assumptions for the grants were estimated based on historical experience. ​ The PSUs vest based on achievement of the following two performance metrics over the eight fiscal quarters ending on January 29, 2022, subject to continued employment through January 29, 2022: (i) Comparable Store Sales growth (50%) , and (ii) percentage expansion of Adjusted Net Income (as defined in the 2016 Equity Plan) (50%) , in each case, based on Comparable Store Sales and Adjusted Net Income as reported. The number of shares, if any, deliverable upon settlement of the PSUs will equal 50% of target (for achievement of threshold performance levels), 100% of target (for achievement of target performance levels) and 200% of target (for achievement at or above maximum performance levels), with vesting between threshold, target and maximum performance levels determined based on linear interpolation. If the grantee remains employed through a “change in control” (as defined in the 2016 Equity Plan) that occurs prior to the end of the performance period, the number of performance share units that would have vested based on actual performance determined as of the date of such change in control or, if greater, based on target performance, will remain issued and outstanding and eligible to vest subject only to the grantee’s continued employment with the Company through January 29, 2022 or an earlier termination without cause or resignation for good reason that occurs within one year following consummation of the change in contro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l. 25, 2020</t>
        </is>
      </c>
    </row>
    <row r="3">
      <c r="A3" s="3" t="inlineStr">
        <is>
          <t>Subsequent Events</t>
        </is>
      </c>
    </row>
    <row r="4">
      <c r="A4" s="4" t="inlineStr">
        <is>
          <t>Subsequent Events</t>
        </is>
      </c>
      <c r="B4" s="4" t="inlineStr">
        <is>
          <t>14. Subsequent Events ​ On August 20, 2020, At Home III, closed an offering (the “Notes Offering”) of $275 million aggregate principal amount of the Notes. The Notes Offering was conducted pursuant to Rule 144A and Regulation S promulgated under the Securities Act, and the Notes have not been registered under the Securities Act or applicable state securities laws and may not be offered or sold in the United States absent registration or an applicable exemption from the registration requirements of the Securities Act and applicable state securities laws. The Notes are governed by an indenture dated August 20, 2020 by and among At Home III, the guarantors from time to time party thereto, and Wells Fargo Bank, National Association, as trustee and collateral agent. Net proceeds of the issuance of the Notes were used, together with cash on our balance sheet, to repay all amounts outstanding under the Term Loan. The Notes bear interest at a fixed rate of 8.750% per annum, payable semi-annually in arrears on March 1 and September 1 of each year, commencing on March 1, 2021, and will mature on September 1, 2025. ​ The Notes are fully and unconditionally guaranteed, jointly and severally, on a senior secured basis by (i) At Home II, a Delaware corporation and direct parent of At Home III and (ii) certain of the Issuer’s existing and future wholly owned domestic restricted subsidiaries (collectively, the “Guarantors”), all of which also guarantee the ABL Facility. ​ The Notes and the related guarantees are secured (i) on a first-priority basis by substantially all of the assets of the Issuer and the Guarantors other than the ABL Priority Collateral (as defined below) (such assets, the “Term Priority Collateral”) and (ii) on a second-priority basis by substantially all of the cash, cash equivalents, deposit accounts, accounts receivables, other receivables, tax refunds and inventory, and certain related assets of the Issuer and the Guarantors that secure the ABL Facility on a first priority basis (such assets, the “ABL Priority Collateral”), in each case subject to certain exceptions. ​ On August 28, 2020, the ABL Borrowers and the guarantors under the ABL Facility entered into an amendment to the ABL Agreement (the “Ninth Amendment”) with Bank of America, N.A., which amended the ABL Agreement to, among other things, extend the maturity of revolving credit loans provided thereunder to the earlier of (i) August 28, 2025 and (ii) the date of termination of the commitments under such revolving credit facility pursuant to the terms of the ABL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25, 2020</t>
        </is>
      </c>
    </row>
    <row r="3">
      <c r="A3" s="3" t="inlineStr">
        <is>
          <t>Summary of Significant Accounting Policies</t>
        </is>
      </c>
    </row>
    <row r="4">
      <c r="A4" s="4" t="inlineStr">
        <is>
          <t>Basis of Presentation</t>
        </is>
      </c>
      <c r="B4" s="4" t="inlineStr">
        <is>
          <t>Basis of Presentation ​ These ​ The accompanying unaudited condensed consolidated financial statements have been prepared in accordance with generally accepted accounting principles in the United States of America (“GAAP”) for interim financial information in accordance with Article 10 of Regulation S-X. In the opinion of management, all adjustments (consisting of normal recurring adjustments) necessary for a fair presentation of the results of operations, financial position and cash flows for the periods presented have been included. ​ The condensed consolidated balance sheets as of July 25, 2020 and July 27, 2019, the condensed consolidated statements of operations for the thirteen and twenty-six weeks ended July 25, 2020 and July 27, 2019, the condensed consolidated statements of shareholders’ equity ending July 25, 2020 and July 27, 2019 and the condensed consolidated statements of cash flows for the twenty-six weeks ended July 25, 2020 and July 27, 2019 have been prepared by the Company and are unaudited. The consolidated balance sheet as of January 25, 2020 has been derived from the audited financial statements included in our Annual Report on Form 10-K for the fiscal year ended January 25, 2020 as filed with the Securities and Exchange Commission (“SEC”) on May 19, 2020, as amended by the amendment on Form 10-K/A filed with the SEC on June 19, 2020 (the “Annual Report”), but does not include all of the information and notes required by GAAP for complete financial statements. These interim condensed consolidated financial statements should be read in conjunction with the consolidated financial statements as of and for the fiscal years ended January 25, 2020 and January 26, 2019 and the related notes thereto included in the Annual Report. ​ The Company does not have any components of other comprehensive income recorded within its condensed consolidated financial statements, and, therefore, does not separately present a statement of comprehensive income in its condensed consolidated financial statements.</t>
        </is>
      </c>
    </row>
    <row r="5">
      <c r="A5" s="4" t="inlineStr">
        <is>
          <t>Fiscal Year</t>
        </is>
      </c>
      <c r="B5" s="4" t="inlineStr">
        <is>
          <t xml:space="preserve">Fiscal Year ​ We report on the basis of a 52- or 53-week fiscal year, which ends on the last Saturday in January. References to a fiscal year mean the year in which that fiscal year ends. References herein to “first fiscal quarter 2021” relate to the thirteen weeks ended April 25, 2020. References herein to “second fiscal quarter 2021” relate to the thirteen weeks ended July 25, 2020 and references to “second fiscal quarter 2020” relate to the thirteen weeks ended July 27, 2019. References herein to “the six months ended July 25, 2020” relate to the twenty-six weeks ended July 25, 2020 and references to “the six months ended July 27, 2019” relate to the twenty-six weeks ended July 27, 2019. </t>
        </is>
      </c>
    </row>
    <row r="6">
      <c r="A6" s="4" t="inlineStr">
        <is>
          <t>Consolidation</t>
        </is>
      </c>
      <c r="B6" s="4" t="inlineStr">
        <is>
          <t>Consolidation ​ The accompanying condensed consolidated financial statements include the accounts of At Home Group Inc. and its consolidated wholly-owned subsidiaries. All intercompany balances and transactions have been eliminated in consolidation.</t>
        </is>
      </c>
    </row>
    <row r="7">
      <c r="A7" s="4" t="inlineStr">
        <is>
          <t>Use of Estimates</t>
        </is>
      </c>
      <c r="B7" s="4" t="inlineStr">
        <is>
          <t>Use of Estimates ​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is>
      </c>
    </row>
    <row r="8">
      <c r="A8" s="4" t="inlineStr">
        <is>
          <t>Reclassification</t>
        </is>
      </c>
      <c r="B8" s="4" t="inlineStr">
        <is>
          <t>Reclassification ​ Certain prior period amounts have been reclassified to conform with the current period presentation within the condensed consolidated financial statements and the accompanying notes, including: ​ ● operating lease assets and liabilities are now separated into non-cash lease expense and operating lease liabilities within operating activities on the condensed consolidated statements of cash flows; and ● the disaggregation of net sales has been adjusted between product categories within Note 9 – Revenue Recognition. ​ These reclassifications had no effect on previously reported results of operations or retained earnings.</t>
        </is>
      </c>
    </row>
    <row r="9">
      <c r="A9" s="4" t="inlineStr">
        <is>
          <t>Seasonality</t>
        </is>
      </c>
      <c r="B9" s="4" t="inlineStr">
        <is>
          <t>Seasonality ​ Our business has historically been moderately seasonal in nature and, therefore, the results of operations for the thirteen and twenty-six weeks ended July 25, 2020, which were also impacted by the COVID-19 pandemic, were not necessarily indicative of the operating results that may be expected for a full fiscal year. Historically, our business has realized a slightly higher portion of net sales and operating income in the second and fourth fiscal quarters attributable primarily to the impact of summer and the year-end holiday decorating seasons, respectively.</t>
        </is>
      </c>
    </row>
    <row r="10">
      <c r="A10" s="4" t="inlineStr">
        <is>
          <t>Restricted Cash</t>
        </is>
      </c>
      <c r="B10" s="4" t="inlineStr">
        <is>
          <t>Restricted Cash ​ Restricted cash consists of cash and cash equivalents reserved for a specific purpose that is not readily available for immediate or general business use. The following table provides a reconciliation of cash, cash equivalents and restricted cash reported within the condensed consolidated balance sheets that sum to the total of the same such amounts shown in the condensed consolidated statements of cash flows (in thousands): ​ ​ ​ ​ ​ ​ ​ ​ ​ ​ ​ ​ July 25, 2020 January 25, 2020 July 27, 2019 ​ ​ ​ ​ ​ ​ ​ ​ Cash and cash equivalents ​ $ 32,405 ​ $ 12,082 ​ $ 13,106 Restricted cash ​ ​ 9 ​ ​ 3 ​ ​ 2,515 Cash, cash equivalents and restricted cash ​ $ 32,414 ​ $ 12,085 ​ $ 15,6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l. 25, 2020</t>
        </is>
      </c>
    </row>
    <row r="3">
      <c r="A3" s="3" t="inlineStr">
        <is>
          <t>Summary of Significant Accounting Policies</t>
        </is>
      </c>
    </row>
    <row r="4">
      <c r="A4" s="4" t="inlineStr">
        <is>
          <t>Schedule of cash, cash equivalents and restricted cash</t>
        </is>
      </c>
      <c r="B4" s="4" t="inlineStr">
        <is>
          <t>The following table provides a reconciliation of cash, cash equivalents and restricted cash reported within the condensed consolidated balance sheets that sum to the total of the same such amounts shown in the condensed consolidated statements of cash flows (in thousands): ​ ​ ​ ​ ​ ​ ​ ​ ​ ​ ​ ​ July 25, 2020 January 25, 2020 July 27, 2019 ​ ​ ​ ​ ​ ​ ​ ​ Cash and cash equivalents ​ $ 32,405 ​ $ 12,082 ​ $ 13,106 Restricted cash ​ ​ 9 ​ ​ 3 ​ ​ 2,515 Cash, cash equivalents and restricted cash ​ $ 32,414 ​ $ 12,085 ​ $ 15,6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6 Months Ended</t>
        </is>
      </c>
    </row>
    <row r="2">
      <c r="B2" s="2" t="inlineStr">
        <is>
          <t>Jul. 25, 2020</t>
        </is>
      </c>
    </row>
    <row r="3">
      <c r="A3" s="3" t="inlineStr">
        <is>
          <t>Accrued and Other Current Liabilities</t>
        </is>
      </c>
    </row>
    <row r="4">
      <c r="A4" s="4" t="inlineStr">
        <is>
          <t>Schedule of accrued and other current liabilities</t>
        </is>
      </c>
      <c r="B4" s="4" t="inlineStr">
        <is>
          <t>Accrued and other current liabilities consist of the following (in thousands): ​ ​ ​ ​ ​ ​ ​ ​ ​ ​ ​ ​ ​ ​ July 25, 2020 ​ January 25, 2020 ​ July 27, 2019 ​ ​ ​ ​ ​ ​ ​ Inventory in-transit ​ $ 21,620 ​ $ 21,047 ​ $ 19,326 ​ Accrued payroll and other employee-related liabilities ​ ​ 18,862 ​ ​ 12,002 ​ ​ 11,977 ​ Accrued taxes, other than income ​ ​ 29,080 ​ ​ 17,220 ​ ​ 24,512 ​ Accrued interest ​ ​ 4,199 ​ ​ 5,346 ​ ​ 6,182 ​ Insurance liabilities ​ ​ 1,309 ​ ​ 1,174 ​ ​ 1,295 ​ Gift card liability ​ ​ 8,855 ​ ​ 9,224 ​ ​ 7,700 ​ Construction costs ​ ​ 156 ​ ​ 7,090 ​ ​ 16,991 ​ Accrued inbound freight ​ ​ 16,473 ​ ​ 19,803 ​ ​ 14,184 ​ Sales returns reserve ​ ​ 5,681 ​ ​ 2,975 ​ ​ 3,427 ​ Other ​ ​ 15,745 ​ ​ 16,786 ​ ​ 16,800 ​ Total accrued liabilities ​ $ 121,980 ​ $ 112,667 ​ $ 122,3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l. 25, 2020</t>
        </is>
      </c>
    </row>
    <row r="3">
      <c r="A3" s="3" t="inlineStr">
        <is>
          <t>Long-Term Debt</t>
        </is>
      </c>
    </row>
    <row r="4">
      <c r="A4" s="4" t="inlineStr">
        <is>
          <t>Schedule of long-term debt</t>
        </is>
      </c>
      <c r="B4" s="4" t="inlineStr">
        <is>
          <t>Long-term debt consists of the following (in thousands): ​ ​ ​ ​ ​ ​ ​ ​ ​ ​ ​ ​ ​ July 25, 2020 January 25, 2020 July 27, 2019 ​ ​ ​ ​ ​ ​ ​ ​ ​ ​ ​ Term Loan ​ $ 334,223 ​ $ 335,982 ​ $ 337,741 ​ FILO Loans ​ ​ 35,000 ​ ​ — ​ ​ — ​ Note payable, bank (a) ​ ​ 5,750 ​ ​ 5,825 ​ ​ 5,897 ​ Obligations under finance leases ​ ​ 1,434 ​ ​ 1,533 ​ ​ 1,683 ​ Total debt ​ ​ 376,407 ​ ​ 343,340 ​ ​ 345,321 ​ Less: current maturities ​ ​ 8,376 ​ ​ 4,862 ​ ​ 3,970 ​ Less: unamortized deferred debt issuance costs ​ ​ 8,546 ​ ​ 4,227 ​ ​ 5,090 ​ Long-term debt ​ $ 359,485 ​ $ 334,251 ​ $ 336,261 ​ (a) Matures August 22, 2022; $34.5 thousand payable monthly, including interest at 4.50% with the remaining balance due at maturity; secured by the location’s land and buil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6 Months Ended</t>
        </is>
      </c>
    </row>
    <row r="2">
      <c r="B2" s="2" t="inlineStr">
        <is>
          <t>Jul. 25, 2020</t>
        </is>
      </c>
    </row>
    <row r="3">
      <c r="A3" s="3" t="inlineStr">
        <is>
          <t>Revenue Recognition</t>
        </is>
      </c>
    </row>
    <row r="4">
      <c r="A4" s="4" t="inlineStr">
        <is>
          <t>Schedule of disaggregation of revenue</t>
        </is>
      </c>
      <c r="B4" s="4" t="inlineStr">
        <is>
          <t>As noted in the segment information in the notes to the consolidated financial statements included in our Annual Report, our business consists of one reportable segment. In accordance with ASC 606, we disaggregate net sales into the following product categories: ​ ​ ​ ​ ​ ​ ​ ​ ​ ​ ​ ​ ​ ​ ​ ​ ​ Thirteen Weeks Ended ​ Twenty-six Weeks Ended ​ ​ ​ July 25, 2020 July 27, 2019 ​ July 25, 2020 July 27, 2019 ​ ​ ​ ​ ​ ​ ​ ​ ​ ​ ​ Home furnishings ​ 51 % ​ 52 % ​ 50 % ​ 51 % ​ Accent décor ​ 45 ​ ​ 44 ​ ​ 46 ​ ​ 45 ​ ​ Other ​ 4 ​ ​ 4 ​ ​ 4 ​ ​ 4 ​ ​ Total ​ 100 % ​ 100 % ​ 100 % ​ 1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6 Months Ended</t>
        </is>
      </c>
    </row>
    <row r="2">
      <c r="B2" s="2" t="inlineStr">
        <is>
          <t>Jul. 25, 2020</t>
        </is>
      </c>
    </row>
    <row r="3">
      <c r="A3" s="3" t="inlineStr">
        <is>
          <t>Commitments and Contingencies</t>
        </is>
      </c>
    </row>
    <row r="4">
      <c r="A4" s="4" t="inlineStr">
        <is>
          <t>Schedule of lease costs</t>
        </is>
      </c>
      <c r="B4" s="4" t="inlineStr">
        <is>
          <t>The components of lease cost were as follows (in thousands): ​ ​ ​ ​ ​ ​ ​ ​ ​ ​ ​ ​ ​ ​ ​ ​ ​ ​ ​ ​ ​ ​ Thirteen Weeks Ended ​ Twenty-six Weeks Ended ​ ​ ​ ​ ​ July 25, 2020 ​ July 27, 2019 ​ July 25, 2020 ​ July 27, 2019 ​ ​ ​ ​ ​ ​ ​ ​ ​ ​ ​ ​ ​ ​ ​ ​ Operating lease cost (a) ​ ​ ​ ​ $ 39,685 ​ $ 34,974 ​ $ 79,331 ​ $ 68,019 Variable lease cost ​ ​ ​ ​ ​ 4,035 ​ ​ 6,116 ​ ​ 10,247 ​ ​ 11,233 Finance lease cost: ​ ​ ​ ​ ​ ​ ​ ​ ​ ​ ​ ​ ​ ​ ​ Amortization of right-of-use assets ​ ​ ​ ​ ​ 75 ​ ​ 75 ​ ​ 149 ​ ​ 149 Interest on lease liabilities ​ ​ ​ ​ ​ 1 ​ ​ 34 ​ ​ 30 ​ ​ 68 Total lease cost (b) ​ ​ ​ ​ $ 43,796 ​ $ 41,199 ​ $ 89,757 ​ $ 79,469 (a) Net of an immaterial amount of sublease income. (b) Short-term lease cost for the thirteen and twenty-six weeks ended July 25, 2020 and July 27, 2019 was immaterial.</t>
        </is>
      </c>
    </row>
    <row r="5">
      <c r="A5" s="4" t="inlineStr">
        <is>
          <t>Schedule of weighted average remaining lease term and discount rate</t>
        </is>
      </c>
      <c r="B5" s="4" t="inlineStr">
        <is>
          <t>The table below presents additional information related to our leases as of July 25, 2020. ​ ​ ​ ​ ​ ​ Weighted average remaining lease term ​ ​ ​ ​ Operating leases ​ ​ 12.2 years Finance leases ​ ​ 4.1 years Weighted average discount rate ​ ​ ​ ​ Operating leases ​ ​ 6.13 % Finance leases ​ ​ 8.44 % ​</t>
        </is>
      </c>
    </row>
    <row r="6">
      <c r="A6" s="4" t="inlineStr">
        <is>
          <t>Schedule of supplemental cash flow information</t>
        </is>
      </c>
      <c r="B6" s="4" t="inlineStr">
        <is>
          <t>Supplemental disclosures of cash flow information related to leases were as follows (in thousands): ​ ​ ​ ​ ​ ​ ​ ​ ​ ​ ​ ​ ​ ​ ​ Twenty-six Weeks Ended ​ ​ ​ ​ July 25, 2020 ​ July 27, 2019 ​ ​ ​ ​ ​ ​ ​ ​ ​ ​ Cash paid for operating lease liabilities (a)(b) ​ ​ ​ ​ $ 46,985 ​ $ 70,620 Right-of-use assets obtained in exchange for operating lease liabilities ​ ​ ​ ​ $ 160,741 ​ $ 180,097 Cash paid for finance lease liabilities ​ ​ ​ ​ $ 100 ​ $ 144 (a) During the twenty-six weeks ended July 25, 2020, we had negotiated rent deferral or abatement with certain lessors. (b) Includes $11.2 million in variable lease payments for the twenty-six weeks ended July 27,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l. 25, 2020</t>
        </is>
      </c>
    </row>
    <row r="3">
      <c r="A3" s="3" t="inlineStr">
        <is>
          <t>Earnings Per Share</t>
        </is>
      </c>
    </row>
    <row r="4">
      <c r="A4" s="4" t="inlineStr">
        <is>
          <t>Schedule of calculation of basic and diluted earnings per share</t>
        </is>
      </c>
      <c r="B4" s="4" t="inlineStr">
        <is>
          <t>The following table sets forth the calculation of basic and diluted earnings per share for the thirteen and twenty-six weeks ended July 25, 2020 and July 27, 2019 as follows (dollars in thousands, except share and per share data): ​ ​ ​ ​ ​ ​ ​ ​ ​ ​ ​ ​ ​ ​ ​ ​ ​ Thirteen Weeks Ended ​ Twenty-six Weeks Ended ​ ​ July 25, 2020 July 27, 2019 July 25, 2020 July 27, 2019 Numerator: ​ ​ ​ ​ ​ ​ ​ ​ ​ ​ ​ ​ ​ Net income (loss) ​ $ 89,423 ​ $ 10,382 ​ $ (269,519) ​ $ 24,265 ​ ​ ​ ​ ​ ​ ​ ​ ​ ​ ​ ​ ​ ​ ​ Denominator: ​ ​ ​ ​ ​ ​ ​ ​ ​ ​ ​ ​ ​ Weighted average common shares outstanding-basic ​ ​ 64,185,226 ​ ​ 64,040,467 ​ ​ 64,157,613 ​ ​ 63,856,645 ​ Effect of dilutive securities: ​ ​ ​ ​ ​ ​ ​ ​ ​ ​ ​ ​ ​ Stock options and restricted stock units ​ ​ 1,081 ​ ​ 619,654 ​ ​ — ​ ​ 1,407,587 ​ Weighted average common shares outstanding-diluted ​ ​ 64,186,307 ​ ​ 64,660,121 ​ ​ 64,157,613 ​ ​ 65,264,232 ​ ​ ​ ​ ​ ​ ​ ​ ​ ​ ​ ​ ​ ​ ​ Net income (loss) per common share: ​ ​ ​ ​ ​ ​ ​ ​ ​ ​ ​ ​ ​ Basic ​ $ 1.39 ​ $ 0.16 ​ $ (4.20) ​ $ 0.38 ​ Diluted ​ $ 1.39 ​ $ 0.16 ​ $ (4.20) ​ $ 0.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Jul. 25, 2020</t>
        </is>
      </c>
      <c r="C1" s="2" t="inlineStr">
        <is>
          <t>Jan. 25, 2020</t>
        </is>
      </c>
      <c r="D1" s="2" t="inlineStr">
        <is>
          <t>Jul. 27, 2019</t>
        </is>
      </c>
      <c r="E1" s="2" t="inlineStr">
        <is>
          <t>Jan. 26, 2019</t>
        </is>
      </c>
    </row>
    <row r="2">
      <c r="A2" s="3" t="inlineStr">
        <is>
          <t>Summary of Significant Accounting Policies</t>
        </is>
      </c>
    </row>
    <row r="3">
      <c r="A3" s="4" t="inlineStr">
        <is>
          <t>Cash and cash equivalents</t>
        </is>
      </c>
      <c r="B3" s="6" t="n">
        <v>32405</v>
      </c>
      <c r="C3" s="6" t="n">
        <v>12082</v>
      </c>
      <c r="D3" s="6" t="n">
        <v>13106</v>
      </c>
    </row>
    <row r="4">
      <c r="A4" s="4" t="inlineStr">
        <is>
          <t>Restricted cash</t>
        </is>
      </c>
      <c r="B4" s="5" t="n">
        <v>9</v>
      </c>
      <c r="C4" s="5" t="n">
        <v>3</v>
      </c>
      <c r="D4" s="5" t="n">
        <v>2515</v>
      </c>
    </row>
    <row r="5">
      <c r="A5" s="4" t="inlineStr">
        <is>
          <t>Cash, cash equivalents and restricted cash</t>
        </is>
      </c>
      <c r="B5" s="6" t="n">
        <v>32414</v>
      </c>
      <c r="C5" s="6" t="n">
        <v>12085</v>
      </c>
      <c r="D5" s="6" t="n">
        <v>15621</v>
      </c>
      <c r="E5" s="6" t="n">
        <v>134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l. 25, 2020</t>
        </is>
      </c>
      <c r="C1" s="2" t="inlineStr">
        <is>
          <t>Jan. 25, 2020</t>
        </is>
      </c>
      <c r="D1" s="2" t="inlineStr">
        <is>
          <t>Jul. 27, 2019</t>
        </is>
      </c>
    </row>
    <row r="2">
      <c r="A2" s="3" t="inlineStr">
        <is>
          <t>Condensed Consolidated Balance Sheets</t>
        </is>
      </c>
    </row>
    <row r="3">
      <c r="A3" s="4" t="inlineStr">
        <is>
          <t>Common stock par value (in dollars per share)</t>
        </is>
      </c>
      <c r="B3" s="7" t="n">
        <v>0.01</v>
      </c>
      <c r="C3" s="7" t="n">
        <v>0.01</v>
      </c>
      <c r="D3" s="7" t="n">
        <v>0.01</v>
      </c>
    </row>
    <row r="4">
      <c r="A4" s="4" t="inlineStr">
        <is>
          <t>Common stock, authorized</t>
        </is>
      </c>
      <c r="B4" s="5" t="n">
        <v>500000000</v>
      </c>
      <c r="C4" s="5" t="n">
        <v>500000000</v>
      </c>
      <c r="D4" s="5" t="n">
        <v>500000000</v>
      </c>
    </row>
    <row r="5">
      <c r="A5" s="4" t="inlineStr">
        <is>
          <t>Common stock, shares issued</t>
        </is>
      </c>
      <c r="B5" s="5" t="n">
        <v>64188269</v>
      </c>
      <c r="C5" s="5" t="n">
        <v>64106061</v>
      </c>
      <c r="D5" s="5" t="n">
        <v>64046808</v>
      </c>
    </row>
    <row r="6">
      <c r="A6" s="4" t="inlineStr">
        <is>
          <t>Common stock, outstanding shares</t>
        </is>
      </c>
      <c r="B6" s="5" t="n">
        <v>64188269</v>
      </c>
      <c r="C6" s="5" t="n">
        <v>64106061</v>
      </c>
      <c r="D6" s="5" t="n">
        <v>64046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Level 2 - Fixed rate mortgage $ in Millions</t>
        </is>
      </c>
      <c r="B1" s="2" t="inlineStr">
        <is>
          <t>6 Months Ended</t>
        </is>
      </c>
    </row>
    <row r="2">
      <c r="B2" s="2" t="inlineStr">
        <is>
          <t>Jul. 25, 2020USD ($)</t>
        </is>
      </c>
    </row>
    <row r="3">
      <c r="A3" s="3" t="inlineStr">
        <is>
          <t>Fair Value Measurements</t>
        </is>
      </c>
    </row>
    <row r="4">
      <c r="A4" s="4" t="inlineStr">
        <is>
          <t>Fair value of fixed rate mortgage</t>
        </is>
      </c>
      <c r="B4" s="8" t="n">
        <v>5.9</v>
      </c>
    </row>
    <row r="5">
      <c r="A5" s="4" t="inlineStr">
        <is>
          <t>Difference of carrying value and fair value</t>
        </is>
      </c>
      <c r="B5" s="9" t="n">
        <v>0.2</v>
      </c>
    </row>
    <row r="6">
      <c r="A6" s="4" t="inlineStr">
        <is>
          <t>Carrying value of fixed rate mortgage</t>
        </is>
      </c>
      <c r="B6" s="8" t="n">
        <v>5.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29" customWidth="1" min="2" max="2"/>
    <col width="29" customWidth="1" min="3" max="3"/>
    <col width="21" customWidth="1" min="4" max="4"/>
    <col width="21" customWidth="1" min="5" max="5"/>
    <col width="21" customWidth="1" min="6" max="6"/>
  </cols>
  <sheetData>
    <row r="1">
      <c r="A1" s="1" t="inlineStr">
        <is>
          <t>Sale-Leaseback Transactions (Details) $ in Thousands</t>
        </is>
      </c>
      <c r="B1" s="2" t="inlineStr">
        <is>
          <t>1 Months Ended</t>
        </is>
      </c>
      <c r="D1" s="2" t="inlineStr">
        <is>
          <t>3 Months Ended</t>
        </is>
      </c>
      <c r="E1" s="2" t="inlineStr">
        <is>
          <t>6 Months Ended</t>
        </is>
      </c>
    </row>
    <row r="2">
      <c r="B2" s="2" t="inlineStr">
        <is>
          <t>Jul. 25, 2020USD ($)property</t>
        </is>
      </c>
      <c r="C2" s="2" t="inlineStr">
        <is>
          <t>Mar. 30, 2019USD ($)property</t>
        </is>
      </c>
      <c r="D2" s="2" t="inlineStr">
        <is>
          <t>Jul. 25, 2020USD ($)</t>
        </is>
      </c>
      <c r="E2" s="2" t="inlineStr">
        <is>
          <t>Jul. 25, 2020USD ($)</t>
        </is>
      </c>
      <c r="F2" s="2" t="inlineStr">
        <is>
          <t>Jul. 27, 2019USD ($)</t>
        </is>
      </c>
    </row>
    <row r="3">
      <c r="A3" s="3" t="inlineStr">
        <is>
          <t>Sale-Leaseback Transactions</t>
        </is>
      </c>
    </row>
    <row r="4">
      <c r="A4" s="4" t="inlineStr">
        <is>
          <t>Number of properties sold | property</t>
        </is>
      </c>
      <c r="B4" s="5" t="n">
        <v>3</v>
      </c>
      <c r="C4" s="5" t="n">
        <v>5</v>
      </c>
    </row>
    <row r="5">
      <c r="A5" s="4" t="inlineStr">
        <is>
          <t>Proceeds from sale of properties</t>
        </is>
      </c>
      <c r="B5" s="6" t="n">
        <v>33200</v>
      </c>
      <c r="C5" s="6" t="n">
        <v>74700</v>
      </c>
    </row>
    <row r="6">
      <c r="A6" s="4" t="inlineStr">
        <is>
          <t>(Loss) gain on sale-leaseback</t>
        </is>
      </c>
      <c r="B6" s="5" t="n">
        <v>-100</v>
      </c>
      <c r="C6" s="5" t="n">
        <v>16600</v>
      </c>
      <c r="D6" s="6" t="n">
        <v>-115</v>
      </c>
      <c r="E6" s="6" t="n">
        <v>-115</v>
      </c>
      <c r="F6" s="6" t="n">
        <v>16528</v>
      </c>
    </row>
    <row r="7">
      <c r="A7" s="4" t="inlineStr">
        <is>
          <t>Cumulative initial annual rent</t>
        </is>
      </c>
      <c r="B7" s="6" t="n">
        <v>2900</v>
      </c>
      <c r="C7" s="6" t="n">
        <v>5000</v>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8" customWidth="1" min="2" max="2"/>
  </cols>
  <sheetData>
    <row r="1">
      <c r="A1" s="1" t="inlineStr">
        <is>
          <t>Goodwill (Details) $ in Millions</t>
        </is>
      </c>
      <c r="B1" s="2" t="inlineStr">
        <is>
          <t>6 Months Ended</t>
        </is>
      </c>
    </row>
    <row r="2">
      <c r="B2" s="2" t="inlineStr">
        <is>
          <t>Jul. 25, 2020USD ($)segment</t>
        </is>
      </c>
    </row>
    <row r="3">
      <c r="A3" s="3" t="inlineStr">
        <is>
          <t>Goodwill</t>
        </is>
      </c>
    </row>
    <row r="4">
      <c r="A4" s="4" t="inlineStr">
        <is>
          <t>Number of operating units | segment</t>
        </is>
      </c>
      <c r="B4" s="5" t="n">
        <v>1</v>
      </c>
    </row>
    <row r="5">
      <c r="A5" s="4" t="inlineStr">
        <is>
          <t>Impairment charges | $</t>
        </is>
      </c>
      <c r="B5" s="8" t="n">
        <v>319.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rued and Other Current Liabilities (Details) - USD ($) $ in Thousands</t>
        </is>
      </c>
      <c r="B1" s="2" t="inlineStr">
        <is>
          <t>Jul. 25, 2020</t>
        </is>
      </c>
      <c r="C1" s="2" t="inlineStr">
        <is>
          <t>Jan. 25, 2020</t>
        </is>
      </c>
      <c r="D1" s="2" t="inlineStr">
        <is>
          <t>Jul. 27, 2019</t>
        </is>
      </c>
    </row>
    <row r="2">
      <c r="A2" s="3" t="inlineStr">
        <is>
          <t>Accrued and Other Current Liabilities</t>
        </is>
      </c>
    </row>
    <row r="3">
      <c r="A3" s="4" t="inlineStr">
        <is>
          <t>Inventory in-transit</t>
        </is>
      </c>
      <c r="B3" s="6" t="n">
        <v>21620</v>
      </c>
      <c r="C3" s="6" t="n">
        <v>21047</v>
      </c>
      <c r="D3" s="6" t="n">
        <v>19326</v>
      </c>
    </row>
    <row r="4">
      <c r="A4" s="4" t="inlineStr">
        <is>
          <t>Accrued payroll and other employee-related liabilities</t>
        </is>
      </c>
      <c r="B4" s="5" t="n">
        <v>18862</v>
      </c>
      <c r="C4" s="5" t="n">
        <v>12002</v>
      </c>
      <c r="D4" s="5" t="n">
        <v>11977</v>
      </c>
    </row>
    <row r="5">
      <c r="A5" s="4" t="inlineStr">
        <is>
          <t>Accrued taxes, other than income</t>
        </is>
      </c>
      <c r="B5" s="5" t="n">
        <v>29080</v>
      </c>
      <c r="C5" s="5" t="n">
        <v>17220</v>
      </c>
      <c r="D5" s="5" t="n">
        <v>24512</v>
      </c>
    </row>
    <row r="6">
      <c r="A6" s="4" t="inlineStr">
        <is>
          <t>Accrued interest</t>
        </is>
      </c>
      <c r="B6" s="5" t="n">
        <v>4199</v>
      </c>
      <c r="C6" s="5" t="n">
        <v>5346</v>
      </c>
      <c r="D6" s="5" t="n">
        <v>6182</v>
      </c>
    </row>
    <row r="7">
      <c r="A7" s="4" t="inlineStr">
        <is>
          <t>Insurance liabilities</t>
        </is>
      </c>
      <c r="B7" s="5" t="n">
        <v>1309</v>
      </c>
      <c r="C7" s="5" t="n">
        <v>1174</v>
      </c>
      <c r="D7" s="5" t="n">
        <v>1295</v>
      </c>
    </row>
    <row r="8">
      <c r="A8" s="4" t="inlineStr">
        <is>
          <t>Gift card liability</t>
        </is>
      </c>
      <c r="B8" s="5" t="n">
        <v>8855</v>
      </c>
      <c r="C8" s="5" t="n">
        <v>9224</v>
      </c>
      <c r="D8" s="5" t="n">
        <v>7700</v>
      </c>
    </row>
    <row r="9">
      <c r="A9" s="4" t="inlineStr">
        <is>
          <t>Construction costs</t>
        </is>
      </c>
      <c r="B9" s="5" t="n">
        <v>156</v>
      </c>
      <c r="C9" s="5" t="n">
        <v>7090</v>
      </c>
      <c r="D9" s="5" t="n">
        <v>16991</v>
      </c>
    </row>
    <row r="10">
      <c r="A10" s="4" t="inlineStr">
        <is>
          <t>Accrued inbound freight</t>
        </is>
      </c>
      <c r="B10" s="5" t="n">
        <v>16473</v>
      </c>
      <c r="C10" s="5" t="n">
        <v>19803</v>
      </c>
      <c r="D10" s="5" t="n">
        <v>14184</v>
      </c>
    </row>
    <row r="11">
      <c r="A11" s="4" t="inlineStr">
        <is>
          <t>Sales returns reserve</t>
        </is>
      </c>
      <c r="B11" s="5" t="n">
        <v>5681</v>
      </c>
      <c r="C11" s="5" t="n">
        <v>2975</v>
      </c>
      <c r="D11" s="5" t="n">
        <v>3427</v>
      </c>
    </row>
    <row r="12">
      <c r="A12" s="4" t="inlineStr">
        <is>
          <t>Other</t>
        </is>
      </c>
      <c r="B12" s="5" t="n">
        <v>15745</v>
      </c>
      <c r="C12" s="5" t="n">
        <v>16786</v>
      </c>
      <c r="D12" s="5" t="n">
        <v>16800</v>
      </c>
    </row>
    <row r="13">
      <c r="A13" s="4" t="inlineStr">
        <is>
          <t>Total accrued liabilities</t>
        </is>
      </c>
      <c r="B13" s="6" t="n">
        <v>121980</v>
      </c>
      <c r="C13" s="6" t="n">
        <v>112667</v>
      </c>
      <c r="D13" s="6" t="n">
        <v>1223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volving Line of Credit (Details) $ in Thousands</t>
        </is>
      </c>
      <c r="B1" s="2" t="inlineStr">
        <is>
          <t>Jun. 11, 2020USD ($)</t>
        </is>
      </c>
      <c r="C1" s="2" t="inlineStr">
        <is>
          <t>Jul. 25, 2020USD ($)</t>
        </is>
      </c>
      <c r="D1" s="2" t="inlineStr">
        <is>
          <t>Jul. 27, 2019USD ($)</t>
        </is>
      </c>
      <c r="E1" s="2" t="inlineStr">
        <is>
          <t>Jul. 25, 2020USD ($)</t>
        </is>
      </c>
      <c r="F1" s="2" t="inlineStr">
        <is>
          <t>Jul. 27, 2019USD ($)</t>
        </is>
      </c>
      <c r="G1" s="2" t="inlineStr">
        <is>
          <t>Jun. 12, 2020USD ($)</t>
        </is>
      </c>
      <c r="H1" s="2" t="inlineStr">
        <is>
          <t>Jan. 25, 2020USD ($)</t>
        </is>
      </c>
      <c r="I1" s="2" t="inlineStr">
        <is>
          <t>Oct. 31, 2011USD ($)</t>
        </is>
      </c>
    </row>
    <row r="2">
      <c r="A2" s="3" t="inlineStr">
        <is>
          <t>Revolving Line of Credit</t>
        </is>
      </c>
    </row>
    <row r="3">
      <c r="A3" s="4" t="inlineStr">
        <is>
          <t>Outstanding under the ABL credit agreement</t>
        </is>
      </c>
      <c r="D3" s="6" t="n">
        <v>276390</v>
      </c>
      <c r="F3" s="6" t="n">
        <v>276390</v>
      </c>
      <c r="H3" s="6" t="n">
        <v>235670</v>
      </c>
    </row>
    <row r="4">
      <c r="A4" s="4" t="inlineStr">
        <is>
          <t>ABL Credit Facility</t>
        </is>
      </c>
    </row>
    <row r="5">
      <c r="A5" s="3" t="inlineStr">
        <is>
          <t>Revolving Line of Credit</t>
        </is>
      </c>
    </row>
    <row r="6">
      <c r="A6" s="4" t="inlineStr">
        <is>
          <t>Maximum borrowing capacity</t>
        </is>
      </c>
      <c r="C6" s="6" t="n">
        <v>425000</v>
      </c>
      <c r="E6" s="6" t="n">
        <v>425000</v>
      </c>
      <c r="G6" s="6" t="n">
        <v>425000</v>
      </c>
      <c r="I6" s="6" t="n">
        <v>80000</v>
      </c>
    </row>
    <row r="7">
      <c r="A7" s="4" t="inlineStr">
        <is>
          <t>Applicable margin</t>
        </is>
      </c>
      <c r="E7" s="4" t="inlineStr">
        <is>
          <t>0.50%</t>
        </is>
      </c>
    </row>
    <row r="8">
      <c r="A8" s="4" t="inlineStr">
        <is>
          <t>Effective interest rate (as a percent)</t>
        </is>
      </c>
      <c r="C8" s="4" t="inlineStr">
        <is>
          <t>2.30%</t>
        </is>
      </c>
      <c r="D8" s="4" t="inlineStr">
        <is>
          <t>4.40%</t>
        </is>
      </c>
      <c r="E8" s="4" t="inlineStr">
        <is>
          <t>2.80%</t>
        </is>
      </c>
      <c r="F8" s="4" t="inlineStr">
        <is>
          <t>4.30%</t>
        </is>
      </c>
    </row>
    <row r="9">
      <c r="A9" s="4" t="inlineStr">
        <is>
          <t>Outstanding under the ABL credit agreement</t>
        </is>
      </c>
      <c r="C9" s="6" t="n">
        <v>0</v>
      </c>
      <c r="E9" s="6" t="n">
        <v>0</v>
      </c>
    </row>
    <row r="10">
      <c r="A10" s="4" t="inlineStr">
        <is>
          <t>Available borrowing capacity</t>
        </is>
      </c>
      <c r="C10" s="6" t="n">
        <v>273400</v>
      </c>
      <c r="E10" s="6" t="n">
        <v>273400</v>
      </c>
    </row>
    <row r="11">
      <c r="A11" s="4" t="inlineStr">
        <is>
          <t>Floor interest rate</t>
        </is>
      </c>
      <c r="C11" s="4" t="inlineStr">
        <is>
          <t>1.00%</t>
        </is>
      </c>
      <c r="E11" s="4" t="inlineStr">
        <is>
          <t>1.00%</t>
        </is>
      </c>
    </row>
    <row r="12">
      <c r="A12" s="4" t="inlineStr">
        <is>
          <t>Principal amount</t>
        </is>
      </c>
      <c r="G12" s="6" t="n">
        <v>35000</v>
      </c>
    </row>
    <row r="13">
      <c r="A13" s="4" t="inlineStr">
        <is>
          <t>Financial covenants, minimum loan cap, amount</t>
        </is>
      </c>
      <c r="B13" s="6" t="n">
        <v>15000</v>
      </c>
      <c r="C13" s="6" t="n">
        <v>35000</v>
      </c>
      <c r="E13" s="6" t="n">
        <v>35000</v>
      </c>
    </row>
    <row r="14">
      <c r="A14" s="4" t="inlineStr">
        <is>
          <t>Loan cap rate</t>
        </is>
      </c>
      <c r="B14" s="4" t="inlineStr">
        <is>
          <t>10.00%</t>
        </is>
      </c>
      <c r="C14" s="4" t="inlineStr">
        <is>
          <t>10.00%</t>
        </is>
      </c>
      <c r="E14" s="4" t="inlineStr">
        <is>
          <t>10.00%</t>
        </is>
      </c>
    </row>
    <row r="15">
      <c r="A15" s="4" t="inlineStr">
        <is>
          <t>Fixed charge coverage ratio</t>
        </is>
      </c>
      <c r="B15" s="5" t="n">
        <v>1</v>
      </c>
    </row>
    <row r="16">
      <c r="A16" s="4" t="inlineStr">
        <is>
          <t>ABL Credit Facility | Maximum</t>
        </is>
      </c>
    </row>
    <row r="17">
      <c r="A17" s="3" t="inlineStr">
        <is>
          <t>Revolving Line of Credit</t>
        </is>
      </c>
    </row>
    <row r="18">
      <c r="A18" s="4" t="inlineStr">
        <is>
          <t>Cash limit for prepayment provision</t>
        </is>
      </c>
      <c r="C18" s="6" t="n">
        <v>35000</v>
      </c>
      <c r="E18" s="6" t="n">
        <v>35000</v>
      </c>
    </row>
    <row r="19">
      <c r="A19" s="4" t="inlineStr">
        <is>
          <t>ABL Credit Facility | Federal Funds Rate</t>
        </is>
      </c>
    </row>
    <row r="20">
      <c r="A20" s="3" t="inlineStr">
        <is>
          <t>Revolving Line of Credit</t>
        </is>
      </c>
    </row>
    <row r="21">
      <c r="A21" s="4" t="inlineStr">
        <is>
          <t>Basis spread on variable rate</t>
        </is>
      </c>
      <c r="E21" s="4" t="inlineStr">
        <is>
          <t>0.50%</t>
        </is>
      </c>
    </row>
    <row r="22">
      <c r="A22" s="4" t="inlineStr">
        <is>
          <t>ABL Credit Facility | Federal Funds Rate | Minimum</t>
        </is>
      </c>
    </row>
    <row r="23">
      <c r="A23" s="3" t="inlineStr">
        <is>
          <t>Revolving Line of Credit</t>
        </is>
      </c>
    </row>
    <row r="24">
      <c r="A24" s="4" t="inlineStr">
        <is>
          <t>Applicable margin</t>
        </is>
      </c>
      <c r="E24" s="4" t="inlineStr">
        <is>
          <t>0.75%</t>
        </is>
      </c>
    </row>
    <row r="25">
      <c r="A25" s="4" t="inlineStr">
        <is>
          <t>ABL Credit Facility | Federal Funds Rate | Maximum</t>
        </is>
      </c>
    </row>
    <row r="26">
      <c r="A26" s="3" t="inlineStr">
        <is>
          <t>Revolving Line of Credit</t>
        </is>
      </c>
    </row>
    <row r="27">
      <c r="A27" s="4" t="inlineStr">
        <is>
          <t>Applicable margin</t>
        </is>
      </c>
      <c r="E27" s="4" t="inlineStr">
        <is>
          <t>1.25%</t>
        </is>
      </c>
    </row>
    <row r="28">
      <c r="A28" s="4" t="inlineStr">
        <is>
          <t>ABL Credit Facility | LIBOR</t>
        </is>
      </c>
    </row>
    <row r="29">
      <c r="A29" s="3" t="inlineStr">
        <is>
          <t>Revolving Line of Credit</t>
        </is>
      </c>
    </row>
    <row r="30">
      <c r="A30" s="4" t="inlineStr">
        <is>
          <t>Basis spread on variable rate</t>
        </is>
      </c>
      <c r="E30" s="4" t="inlineStr">
        <is>
          <t>1.00%</t>
        </is>
      </c>
    </row>
    <row r="31">
      <c r="A31" s="4" t="inlineStr">
        <is>
          <t>ABL Credit Facility | LIBOR | Minimum</t>
        </is>
      </c>
    </row>
    <row r="32">
      <c r="A32" s="3" t="inlineStr">
        <is>
          <t>Revolving Line of Credit</t>
        </is>
      </c>
    </row>
    <row r="33">
      <c r="A33" s="4" t="inlineStr">
        <is>
          <t>Applicable margin</t>
        </is>
      </c>
      <c r="E33" s="4" t="inlineStr">
        <is>
          <t>0.75%</t>
        </is>
      </c>
    </row>
    <row r="34">
      <c r="A34" s="4" t="inlineStr">
        <is>
          <t>Applicable margin on bank's LIBOR</t>
        </is>
      </c>
      <c r="E34" s="4" t="inlineStr">
        <is>
          <t>1.75%</t>
        </is>
      </c>
    </row>
    <row r="35">
      <c r="A35" s="4" t="inlineStr">
        <is>
          <t>ABL Credit Facility | LIBOR | Maximum</t>
        </is>
      </c>
    </row>
    <row r="36">
      <c r="A36" s="3" t="inlineStr">
        <is>
          <t>Revolving Line of Credit</t>
        </is>
      </c>
    </row>
    <row r="37">
      <c r="A37" s="4" t="inlineStr">
        <is>
          <t>Applicable margin</t>
        </is>
      </c>
      <c r="E37" s="4" t="inlineStr">
        <is>
          <t>1.25%</t>
        </is>
      </c>
    </row>
    <row r="38">
      <c r="A38" s="4" t="inlineStr">
        <is>
          <t>Applicable margin on bank's LIBOR</t>
        </is>
      </c>
      <c r="E38" s="4" t="inlineStr">
        <is>
          <t>2.25%</t>
        </is>
      </c>
    </row>
    <row r="39">
      <c r="A39" s="4" t="inlineStr">
        <is>
          <t>ABL Credit Facility | Bank's Prime rate | Minimum</t>
        </is>
      </c>
    </row>
    <row r="40">
      <c r="A40" s="3" t="inlineStr">
        <is>
          <t>Revolving Line of Credit</t>
        </is>
      </c>
    </row>
    <row r="41">
      <c r="A41" s="4" t="inlineStr">
        <is>
          <t>Applicable margin</t>
        </is>
      </c>
      <c r="E41" s="4" t="inlineStr">
        <is>
          <t>0.75%</t>
        </is>
      </c>
    </row>
    <row r="42">
      <c r="A42" s="4" t="inlineStr">
        <is>
          <t>ABL Credit Facility | Bank's Prime rate | Maximum</t>
        </is>
      </c>
    </row>
    <row r="43">
      <c r="A43" s="3" t="inlineStr">
        <is>
          <t>Revolving Line of Credit</t>
        </is>
      </c>
    </row>
    <row r="44">
      <c r="A44" s="4" t="inlineStr">
        <is>
          <t>Applicable margin</t>
        </is>
      </c>
      <c r="E44" s="4" t="inlineStr">
        <is>
          <t>1.25%</t>
        </is>
      </c>
    </row>
    <row r="45">
      <c r="A45" s="4" t="inlineStr">
        <is>
          <t>Letters of Credit</t>
        </is>
      </c>
    </row>
    <row r="46">
      <c r="A46" s="3" t="inlineStr">
        <is>
          <t>Revolving Line of Credit</t>
        </is>
      </c>
    </row>
    <row r="47">
      <c r="A47" s="4" t="inlineStr">
        <is>
          <t>Maximum borrowing capacity</t>
        </is>
      </c>
      <c r="C47" s="5" t="n">
        <v>50000</v>
      </c>
      <c r="E47" s="6" t="n">
        <v>50000</v>
      </c>
    </row>
    <row r="48">
      <c r="A48" s="4" t="inlineStr">
        <is>
          <t>Outstanding under the ABL credit agreement</t>
        </is>
      </c>
      <c r="C48" s="5" t="n">
        <v>1000</v>
      </c>
      <c r="E48" s="5" t="n">
        <v>1000</v>
      </c>
    </row>
    <row r="49">
      <c r="A49" s="4" t="inlineStr">
        <is>
          <t>Swingline loan</t>
        </is>
      </c>
    </row>
    <row r="50">
      <c r="A50" s="3" t="inlineStr">
        <is>
          <t>Revolving Line of Credit</t>
        </is>
      </c>
    </row>
    <row r="51">
      <c r="A51" s="4" t="inlineStr">
        <is>
          <t>Maximum borrowing capacity</t>
        </is>
      </c>
      <c r="C51" s="6" t="n">
        <v>20000</v>
      </c>
      <c r="E51" s="6" t="n">
        <v>2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s>
  <sheetData>
    <row r="1">
      <c r="A1" s="1" t="inlineStr">
        <is>
          <t>Long-Term Debt - Summary (Details) - USD ($)</t>
        </is>
      </c>
      <c r="B1" s="2" t="inlineStr">
        <is>
          <t>6 Months Ended</t>
        </is>
      </c>
    </row>
    <row r="2">
      <c r="B2" s="2" t="inlineStr">
        <is>
          <t>Jul. 25, 2020</t>
        </is>
      </c>
      <c r="C2" s="2" t="inlineStr">
        <is>
          <t>Aug. 20, 2020</t>
        </is>
      </c>
      <c r="D2" s="2" t="inlineStr">
        <is>
          <t>Jan. 25, 2020</t>
        </is>
      </c>
      <c r="E2" s="2" t="inlineStr">
        <is>
          <t>Jul. 27, 2019</t>
        </is>
      </c>
    </row>
    <row r="3">
      <c r="A3" s="3" t="inlineStr">
        <is>
          <t>Long-Term Debt</t>
        </is>
      </c>
    </row>
    <row r="4">
      <c r="A4" s="4" t="inlineStr">
        <is>
          <t>Total debt</t>
        </is>
      </c>
      <c r="B4" s="6" t="n">
        <v>376407000</v>
      </c>
      <c r="D4" s="6" t="n">
        <v>343340000</v>
      </c>
      <c r="E4" s="6" t="n">
        <v>345321000</v>
      </c>
    </row>
    <row r="5">
      <c r="A5" s="4" t="inlineStr">
        <is>
          <t>Less: current maturities</t>
        </is>
      </c>
      <c r="B5" s="5" t="n">
        <v>8376000</v>
      </c>
      <c r="D5" s="5" t="n">
        <v>4862000</v>
      </c>
      <c r="E5" s="5" t="n">
        <v>3970000</v>
      </c>
    </row>
    <row r="6">
      <c r="A6" s="4" t="inlineStr">
        <is>
          <t>Less: unamortized deferred debt issuance costs</t>
        </is>
      </c>
      <c r="B6" s="5" t="n">
        <v>8546000</v>
      </c>
      <c r="D6" s="5" t="n">
        <v>4227000</v>
      </c>
      <c r="E6" s="5" t="n">
        <v>5090000</v>
      </c>
    </row>
    <row r="7">
      <c r="A7" s="4" t="inlineStr">
        <is>
          <t>Long-term debt</t>
        </is>
      </c>
      <c r="B7" s="5" t="n">
        <v>359485000</v>
      </c>
      <c r="D7" s="5" t="n">
        <v>334251000</v>
      </c>
      <c r="E7" s="5" t="n">
        <v>336261000</v>
      </c>
    </row>
    <row r="8">
      <c r="A8" s="4" t="inlineStr">
        <is>
          <t>Term Loan</t>
        </is>
      </c>
    </row>
    <row r="9">
      <c r="A9" s="3" t="inlineStr">
        <is>
          <t>Long-Term Debt</t>
        </is>
      </c>
    </row>
    <row r="10">
      <c r="A10" s="4" t="inlineStr">
        <is>
          <t>Total debt</t>
        </is>
      </c>
      <c r="B10" s="5" t="n">
        <v>334223000</v>
      </c>
      <c r="D10" s="5" t="n">
        <v>335982000</v>
      </c>
      <c r="E10" s="5" t="n">
        <v>337741000</v>
      </c>
    </row>
    <row r="11">
      <c r="A11" s="4" t="inlineStr">
        <is>
          <t>FILO Loans</t>
        </is>
      </c>
    </row>
    <row r="12">
      <c r="A12" s="3" t="inlineStr">
        <is>
          <t>Long-Term Debt</t>
        </is>
      </c>
    </row>
    <row r="13">
      <c r="A13" s="4" t="inlineStr">
        <is>
          <t>Total debt</t>
        </is>
      </c>
      <c r="B13" s="5" t="n">
        <v>35000000</v>
      </c>
    </row>
    <row r="14">
      <c r="A14" s="4" t="inlineStr">
        <is>
          <t>Note payable, bank</t>
        </is>
      </c>
    </row>
    <row r="15">
      <c r="A15" s="3" t="inlineStr">
        <is>
          <t>Long-Term Debt</t>
        </is>
      </c>
    </row>
    <row r="16">
      <c r="A16" s="4" t="inlineStr">
        <is>
          <t>Total debt</t>
        </is>
      </c>
      <c r="B16" s="5" t="n">
        <v>5750000</v>
      </c>
      <c r="D16" s="5" t="n">
        <v>5825000</v>
      </c>
      <c r="E16" s="5" t="n">
        <v>5897000</v>
      </c>
    </row>
    <row r="17">
      <c r="A17" s="4" t="inlineStr">
        <is>
          <t>Installment payable</t>
        </is>
      </c>
      <c r="B17" s="6" t="n">
        <v>34500</v>
      </c>
    </row>
    <row r="18">
      <c r="A18" s="4" t="inlineStr">
        <is>
          <t>Interest rate, stated percentage</t>
        </is>
      </c>
      <c r="B18" s="4" t="inlineStr">
        <is>
          <t>4.50%</t>
        </is>
      </c>
    </row>
    <row r="19">
      <c r="A19" s="4" t="inlineStr">
        <is>
          <t>Obligations under finance leases</t>
        </is>
      </c>
    </row>
    <row r="20">
      <c r="A20" s="3" t="inlineStr">
        <is>
          <t>Long-Term Debt</t>
        </is>
      </c>
    </row>
    <row r="21">
      <c r="A21" s="4" t="inlineStr">
        <is>
          <t>Obligations under finance leases</t>
        </is>
      </c>
      <c r="B21" s="6" t="n">
        <v>1434000</v>
      </c>
      <c r="D21" s="6" t="n">
        <v>1533000</v>
      </c>
      <c r="E21" s="6" t="n">
        <v>1683000</v>
      </c>
    </row>
    <row r="22">
      <c r="A22" s="4" t="inlineStr">
        <is>
          <t>8.750 Senior Notes | Subsequent event</t>
        </is>
      </c>
    </row>
    <row r="23">
      <c r="A23" s="3" t="inlineStr">
        <is>
          <t>Long-Term Debt</t>
        </is>
      </c>
    </row>
    <row r="24">
      <c r="A24" s="4" t="inlineStr">
        <is>
          <t>Interest rate, stated percentage</t>
        </is>
      </c>
      <c r="C24" s="4" t="inlineStr">
        <is>
          <t>8.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ng-Term Debt - First Lien and Second Lien Agreement (Details) - Term Loan - First Lien Agreement $ in Millions</t>
        </is>
      </c>
      <c r="B1" s="2" t="inlineStr">
        <is>
          <t>6 Months Ended</t>
        </is>
      </c>
    </row>
    <row r="2">
      <c r="B2" s="2" t="inlineStr">
        <is>
          <t>Jul. 25, 2020USD ($)</t>
        </is>
      </c>
    </row>
    <row r="3">
      <c r="A3" s="3" t="inlineStr">
        <is>
          <t>Long-Term Debt</t>
        </is>
      </c>
    </row>
    <row r="4">
      <c r="A4" s="4" t="inlineStr">
        <is>
          <t>Debt instrument, face value</t>
        </is>
      </c>
      <c r="B4" s="6" t="n">
        <v>350</v>
      </c>
    </row>
    <row r="5">
      <c r="A5" s="4" t="inlineStr">
        <is>
          <t>Installment payable</t>
        </is>
      </c>
      <c r="B5" s="8" t="n">
        <v>0.9</v>
      </c>
    </row>
    <row r="6">
      <c r="A6" s="4" t="inlineStr">
        <is>
          <t>Percentage of annual aggregate amount of principal amount</t>
        </is>
      </c>
      <c r="B6" s="4" t="inlineStr">
        <is>
          <t>1.00%</t>
        </is>
      </c>
    </row>
    <row r="7">
      <c r="A7" s="4" t="inlineStr">
        <is>
          <t>Interest rate reduction, related to net leverage ratio</t>
        </is>
      </c>
      <c r="B7" s="4" t="inlineStr">
        <is>
          <t>0.50%</t>
        </is>
      </c>
    </row>
    <row r="8">
      <c r="A8" s="4" t="inlineStr">
        <is>
          <t>LIBOR</t>
        </is>
      </c>
    </row>
    <row r="9">
      <c r="A9" s="3" t="inlineStr">
        <is>
          <t>Long-Term Debt</t>
        </is>
      </c>
    </row>
    <row r="10">
      <c r="A10" s="4" t="inlineStr">
        <is>
          <t>Floor rate</t>
        </is>
      </c>
      <c r="B10" s="4" t="inlineStr">
        <is>
          <t>1.00%</t>
        </is>
      </c>
    </row>
    <row r="11">
      <c r="A11" s="4" t="inlineStr">
        <is>
          <t>Basis spread (as a percent)</t>
        </is>
      </c>
      <c r="B11" s="4" t="inlineStr">
        <is>
          <t>4.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Long-Term Debt - Senior Notes (Details) - USD ($) $ in Thousands</t>
        </is>
      </c>
      <c r="B1" s="2" t="inlineStr">
        <is>
          <t>Jun. 12, 2020</t>
        </is>
      </c>
      <c r="C1" s="2" t="inlineStr">
        <is>
          <t>Jul. 25, 2020</t>
        </is>
      </c>
      <c r="D1" s="2" t="inlineStr">
        <is>
          <t>Jan. 25, 2020</t>
        </is>
      </c>
      <c r="E1" s="2" t="inlineStr">
        <is>
          <t>Jul. 27, 2019</t>
        </is>
      </c>
    </row>
    <row r="2">
      <c r="A2" s="3" t="inlineStr">
        <is>
          <t>Long-term Debt, by Current and Noncurrent [Abstract]</t>
        </is>
      </c>
    </row>
    <row r="3">
      <c r="A3" s="4" t="inlineStr">
        <is>
          <t>Outstanding principal amount</t>
        </is>
      </c>
      <c r="C3" s="6" t="n">
        <v>376407</v>
      </c>
      <c r="D3" s="6" t="n">
        <v>343340</v>
      </c>
      <c r="E3" s="6" t="n">
        <v>345321</v>
      </c>
    </row>
    <row r="4">
      <c r="A4" s="4" t="inlineStr">
        <is>
          <t>Term Loan</t>
        </is>
      </c>
    </row>
    <row r="5">
      <c r="A5" s="3" t="inlineStr">
        <is>
          <t>Long-term Debt, by Current and Noncurrent [Abstract]</t>
        </is>
      </c>
    </row>
    <row r="6">
      <c r="A6" s="4" t="inlineStr">
        <is>
          <t>Outstanding principal amount</t>
        </is>
      </c>
      <c r="C6" s="5" t="n">
        <v>334223</v>
      </c>
      <c r="D6" s="6" t="n">
        <v>335982</v>
      </c>
      <c r="E6" s="6" t="n">
        <v>337741</v>
      </c>
    </row>
    <row r="7">
      <c r="A7" s="4" t="inlineStr">
        <is>
          <t>Term Loan | First Lien Agreement</t>
        </is>
      </c>
    </row>
    <row r="8">
      <c r="A8" s="3" t="inlineStr">
        <is>
          <t>Long-term Debt, by Current and Noncurrent [Abstract]</t>
        </is>
      </c>
    </row>
    <row r="9">
      <c r="A9" s="4" t="inlineStr">
        <is>
          <t>Installment payable</t>
        </is>
      </c>
      <c r="C9" s="6" t="n">
        <v>900</v>
      </c>
    </row>
    <row r="10">
      <c r="A10" s="4" t="inlineStr">
        <is>
          <t>Term Loan | First Lien Agreement | LIBOR</t>
        </is>
      </c>
    </row>
    <row r="11">
      <c r="A11" s="3" t="inlineStr">
        <is>
          <t>Long-term Debt, by Current and Noncurrent [Abstract]</t>
        </is>
      </c>
    </row>
    <row r="12">
      <c r="A12" s="4" t="inlineStr">
        <is>
          <t>Basis spread on variable rate</t>
        </is>
      </c>
      <c r="C12" s="4" t="inlineStr">
        <is>
          <t>4.00%</t>
        </is>
      </c>
    </row>
    <row r="13">
      <c r="A13" s="4" t="inlineStr">
        <is>
          <t>FILO Loans</t>
        </is>
      </c>
    </row>
    <row r="14">
      <c r="A14" s="3" t="inlineStr">
        <is>
          <t>Long-term Debt, by Current and Noncurrent [Abstract]</t>
        </is>
      </c>
    </row>
    <row r="15">
      <c r="A15" s="4" t="inlineStr">
        <is>
          <t>Amortization percentage</t>
        </is>
      </c>
      <c r="B15" s="4" t="inlineStr">
        <is>
          <t>10.00%</t>
        </is>
      </c>
    </row>
    <row r="16">
      <c r="A16" s="4" t="inlineStr">
        <is>
          <t>Installment payable</t>
        </is>
      </c>
      <c r="B16" s="6" t="n">
        <v>875</v>
      </c>
    </row>
    <row r="17">
      <c r="A17" s="4" t="inlineStr">
        <is>
          <t>FILO Loans | LIBOR</t>
        </is>
      </c>
    </row>
    <row r="18">
      <c r="A18" s="3" t="inlineStr">
        <is>
          <t>Long-term Debt, by Current and Noncurrent [Abstract]</t>
        </is>
      </c>
    </row>
    <row r="19">
      <c r="A19" s="4" t="inlineStr">
        <is>
          <t>LIBOR floor rate</t>
        </is>
      </c>
      <c r="B19" s="4" t="inlineStr">
        <is>
          <t>1.00%</t>
        </is>
      </c>
    </row>
    <row r="20">
      <c r="A20" s="4" t="inlineStr">
        <is>
          <t>Basis spread on variable rate</t>
        </is>
      </c>
      <c r="B20" s="4" t="inlineStr">
        <is>
          <t>9.00%</t>
        </is>
      </c>
    </row>
    <row r="21">
      <c r="A21" s="4" t="inlineStr">
        <is>
          <t>FILO Loans | Base rate</t>
        </is>
      </c>
    </row>
    <row r="22">
      <c r="A22" s="3" t="inlineStr">
        <is>
          <t>Long-term Debt, by Current and Noncurrent [Abstract]</t>
        </is>
      </c>
    </row>
    <row r="23">
      <c r="A23" s="4" t="inlineStr">
        <is>
          <t>Basis spread on variable rate</t>
        </is>
      </c>
      <c r="B23" s="4" t="inlineStr">
        <is>
          <t>8.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Jul. 25, 2020</t>
        </is>
      </c>
      <c r="C2" s="2" t="inlineStr">
        <is>
          <t>Jul. 27, 2019</t>
        </is>
      </c>
      <c r="D2" s="2" t="inlineStr">
        <is>
          <t>Jul. 25, 2020</t>
        </is>
      </c>
      <c r="E2" s="2" t="inlineStr">
        <is>
          <t>Jul. 27, 2019</t>
        </is>
      </c>
    </row>
    <row r="3">
      <c r="A3" s="4" t="inlineStr">
        <is>
          <t>MMI</t>
        </is>
      </c>
    </row>
    <row r="4">
      <c r="A4" s="3" t="inlineStr">
        <is>
          <t>Related Party Transactions</t>
        </is>
      </c>
    </row>
    <row r="5">
      <c r="A5" s="4" t="inlineStr">
        <is>
          <t>Payments to related party</t>
        </is>
      </c>
      <c r="C5" s="6" t="n">
        <v>0</v>
      </c>
      <c r="E5" s="8" t="n">
        <v>0.2</v>
      </c>
    </row>
    <row r="6">
      <c r="A6" s="4" t="inlineStr">
        <is>
          <t>360 Holdings III Corp</t>
        </is>
      </c>
    </row>
    <row r="7">
      <c r="A7" s="3" t="inlineStr">
        <is>
          <t>Related Party Transactions</t>
        </is>
      </c>
    </row>
    <row r="8">
      <c r="A8" s="4" t="inlineStr">
        <is>
          <t>Payments to related party</t>
        </is>
      </c>
      <c r="B8" s="8" t="n">
        <v>0.4</v>
      </c>
      <c r="C8" s="8" t="n">
        <v>0.1</v>
      </c>
      <c r="D8" s="8" t="n">
        <v>0.4</v>
      </c>
      <c r="E8" s="8" t="n">
        <v>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Recognition - Disaggregation of revenue (Details) - segment</t>
        </is>
      </c>
      <c r="B1" s="2" t="inlineStr">
        <is>
          <t>3 Months Ended</t>
        </is>
      </c>
      <c r="D1" s="2" t="inlineStr">
        <is>
          <t>6 Months Ended</t>
        </is>
      </c>
    </row>
    <row r="2">
      <c r="B2" s="2" t="inlineStr">
        <is>
          <t>Jul. 25, 2020</t>
        </is>
      </c>
      <c r="C2" s="2" t="inlineStr">
        <is>
          <t>Jul. 27, 2019</t>
        </is>
      </c>
      <c r="D2" s="2" t="inlineStr">
        <is>
          <t>Jul. 25, 2020</t>
        </is>
      </c>
      <c r="E2" s="2" t="inlineStr">
        <is>
          <t>Jul. 27, 2019</t>
        </is>
      </c>
    </row>
    <row r="3">
      <c r="A3" s="3" t="inlineStr">
        <is>
          <t>Revenue Recognition</t>
        </is>
      </c>
    </row>
    <row r="4">
      <c r="A4" s="4" t="inlineStr">
        <is>
          <t>Number of reportable segments</t>
        </is>
      </c>
      <c r="D4" s="5" t="n">
        <v>1</v>
      </c>
    </row>
    <row r="5">
      <c r="A5" s="4" t="inlineStr">
        <is>
          <t>Revenue percentage</t>
        </is>
      </c>
      <c r="B5" s="4" t="inlineStr">
        <is>
          <t>100.00%</t>
        </is>
      </c>
      <c r="C5" s="4" t="inlineStr">
        <is>
          <t>100.00%</t>
        </is>
      </c>
      <c r="D5" s="4" t="inlineStr">
        <is>
          <t>100.00%</t>
        </is>
      </c>
      <c r="E5" s="4" t="inlineStr">
        <is>
          <t>100.00%</t>
        </is>
      </c>
    </row>
    <row r="6">
      <c r="A6" s="4" t="inlineStr">
        <is>
          <t>Home furnishings</t>
        </is>
      </c>
    </row>
    <row r="7">
      <c r="A7" s="3" t="inlineStr">
        <is>
          <t>Revenue Recognition</t>
        </is>
      </c>
    </row>
    <row r="8">
      <c r="A8" s="4" t="inlineStr">
        <is>
          <t>Revenue percentage</t>
        </is>
      </c>
      <c r="B8" s="4" t="inlineStr">
        <is>
          <t>51.00%</t>
        </is>
      </c>
      <c r="C8" s="4" t="inlineStr">
        <is>
          <t>52.00%</t>
        </is>
      </c>
      <c r="D8" s="4" t="inlineStr">
        <is>
          <t>50.00%</t>
        </is>
      </c>
      <c r="E8" s="4" t="inlineStr">
        <is>
          <t>51.00%</t>
        </is>
      </c>
    </row>
    <row r="9">
      <c r="A9" s="4" t="inlineStr">
        <is>
          <t>Accent decor</t>
        </is>
      </c>
    </row>
    <row r="10">
      <c r="A10" s="3" t="inlineStr">
        <is>
          <t>Revenue Recognition</t>
        </is>
      </c>
    </row>
    <row r="11">
      <c r="A11" s="4" t="inlineStr">
        <is>
          <t>Revenue percentage</t>
        </is>
      </c>
      <c r="B11" s="4" t="inlineStr">
        <is>
          <t>45.00%</t>
        </is>
      </c>
      <c r="C11" s="4" t="inlineStr">
        <is>
          <t>44.00%</t>
        </is>
      </c>
      <c r="D11" s="4" t="inlineStr">
        <is>
          <t>46.00%</t>
        </is>
      </c>
      <c r="E11" s="4" t="inlineStr">
        <is>
          <t>45.00%</t>
        </is>
      </c>
    </row>
    <row r="12">
      <c r="A12" s="4" t="inlineStr">
        <is>
          <t>Other</t>
        </is>
      </c>
    </row>
    <row r="13">
      <c r="A13" s="3" t="inlineStr">
        <is>
          <t>Revenue Recognition</t>
        </is>
      </c>
    </row>
    <row r="14">
      <c r="A14" s="4" t="inlineStr">
        <is>
          <t>Revenue percentage</t>
        </is>
      </c>
      <c r="B14" s="4" t="inlineStr">
        <is>
          <t>4.00%</t>
        </is>
      </c>
      <c r="C14" s="4" t="inlineStr">
        <is>
          <t>4.00%</t>
        </is>
      </c>
      <c r="D14" s="4" t="inlineStr">
        <is>
          <t>4.00%</t>
        </is>
      </c>
      <c r="E14" s="4" t="inlineStr">
        <is>
          <t>4.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25, 2020</t>
        </is>
      </c>
      <c r="C2" s="2" t="inlineStr">
        <is>
          <t>Jul. 27, 2019</t>
        </is>
      </c>
      <c r="D2" s="2" t="inlineStr">
        <is>
          <t>Jul. 25, 2020</t>
        </is>
      </c>
      <c r="E2" s="2" t="inlineStr">
        <is>
          <t>Jul. 27, 2019</t>
        </is>
      </c>
    </row>
    <row r="3">
      <c r="A3" s="3" t="inlineStr">
        <is>
          <t>Condensed Consolidated Statements of Operations</t>
        </is>
      </c>
    </row>
    <row r="4">
      <c r="A4" s="4" t="inlineStr">
        <is>
          <t>Net sales</t>
        </is>
      </c>
      <c r="B4" s="6" t="n">
        <v>515244</v>
      </c>
      <c r="C4" s="6" t="n">
        <v>342321</v>
      </c>
      <c r="D4" s="6" t="n">
        <v>705090</v>
      </c>
      <c r="E4" s="6" t="n">
        <v>648585</v>
      </c>
    </row>
    <row r="5">
      <c r="A5" s="4" t="inlineStr">
        <is>
          <t>Cost of sales</t>
        </is>
      </c>
      <c r="B5" s="5" t="n">
        <v>319117</v>
      </c>
      <c r="C5" s="5" t="n">
        <v>241923</v>
      </c>
      <c r="D5" s="5" t="n">
        <v>492613</v>
      </c>
      <c r="E5" s="5" t="n">
        <v>460136</v>
      </c>
    </row>
    <row r="6">
      <c r="A6" s="4" t="inlineStr">
        <is>
          <t>Gross profit</t>
        </is>
      </c>
      <c r="B6" s="5" t="n">
        <v>196127</v>
      </c>
      <c r="C6" s="5" t="n">
        <v>100398</v>
      </c>
      <c r="D6" s="5" t="n">
        <v>212477</v>
      </c>
      <c r="E6" s="5" t="n">
        <v>188449</v>
      </c>
    </row>
    <row r="7">
      <c r="A7" s="3" t="inlineStr">
        <is>
          <t>Operating expenses</t>
        </is>
      </c>
    </row>
    <row r="8">
      <c r="A8" s="4" t="inlineStr">
        <is>
          <t>Selling, general and administrative expenses</t>
        </is>
      </c>
      <c r="B8" s="5" t="n">
        <v>68606</v>
      </c>
      <c r="C8" s="5" t="n">
        <v>76716</v>
      </c>
      <c r="D8" s="5" t="n">
        <v>135072</v>
      </c>
      <c r="E8" s="5" t="n">
        <v>153645</v>
      </c>
    </row>
    <row r="9">
      <c r="A9" s="4" t="inlineStr">
        <is>
          <t>Impairment charges</t>
        </is>
      </c>
      <c r="D9" s="5" t="n">
        <v>319732</v>
      </c>
    </row>
    <row r="10">
      <c r="A10" s="4" t="inlineStr">
        <is>
          <t>Depreciation and amortization</t>
        </is>
      </c>
      <c r="B10" s="5" t="n">
        <v>2159</v>
      </c>
      <c r="C10" s="5" t="n">
        <v>1869</v>
      </c>
      <c r="D10" s="5" t="n">
        <v>4372</v>
      </c>
      <c r="E10" s="5" t="n">
        <v>3630</v>
      </c>
    </row>
    <row r="11">
      <c r="A11" s="4" t="inlineStr">
        <is>
          <t>Total operating expenses</t>
        </is>
      </c>
      <c r="B11" s="5" t="n">
        <v>70765</v>
      </c>
      <c r="C11" s="5" t="n">
        <v>78585</v>
      </c>
      <c r="D11" s="5" t="n">
        <v>459176</v>
      </c>
      <c r="E11" s="5" t="n">
        <v>157275</v>
      </c>
    </row>
    <row r="12">
      <c r="A12" s="4" t="inlineStr">
        <is>
          <t>(Loss) gain on sale-leaseback</t>
        </is>
      </c>
      <c r="B12" s="5" t="n">
        <v>-115</v>
      </c>
      <c r="D12" s="5" t="n">
        <v>-115</v>
      </c>
      <c r="E12" s="5" t="n">
        <v>16528</v>
      </c>
    </row>
    <row r="13">
      <c r="A13" s="4" t="inlineStr">
        <is>
          <t>Operating income (loss)</t>
        </is>
      </c>
      <c r="B13" s="5" t="n">
        <v>125247</v>
      </c>
      <c r="C13" s="5" t="n">
        <v>21813</v>
      </c>
      <c r="D13" s="5" t="n">
        <v>-246814</v>
      </c>
      <c r="E13" s="5" t="n">
        <v>47702</v>
      </c>
    </row>
    <row r="14">
      <c r="A14" s="4" t="inlineStr">
        <is>
          <t>Interest expense, net</t>
        </is>
      </c>
      <c r="B14" s="5" t="n">
        <v>6172</v>
      </c>
      <c r="C14" s="5" t="n">
        <v>8235</v>
      </c>
      <c r="D14" s="5" t="n">
        <v>13143</v>
      </c>
      <c r="E14" s="5" t="n">
        <v>16004</v>
      </c>
    </row>
    <row r="15">
      <c r="A15" s="4" t="inlineStr">
        <is>
          <t>Income (loss) before income taxes</t>
        </is>
      </c>
      <c r="B15" s="5" t="n">
        <v>119075</v>
      </c>
      <c r="C15" s="5" t="n">
        <v>13578</v>
      </c>
      <c r="D15" s="5" t="n">
        <v>-259957</v>
      </c>
      <c r="E15" s="5" t="n">
        <v>31698</v>
      </c>
    </row>
    <row r="16">
      <c r="A16" s="4" t="inlineStr">
        <is>
          <t>Income tax provision</t>
        </is>
      </c>
      <c r="B16" s="5" t="n">
        <v>29652</v>
      </c>
      <c r="C16" s="5" t="n">
        <v>3196</v>
      </c>
      <c r="D16" s="5" t="n">
        <v>9562</v>
      </c>
      <c r="E16" s="5" t="n">
        <v>7433</v>
      </c>
    </row>
    <row r="17">
      <c r="A17" s="4" t="inlineStr">
        <is>
          <t>Net income (loss)</t>
        </is>
      </c>
      <c r="B17" s="6" t="n">
        <v>89423</v>
      </c>
      <c r="C17" s="6" t="n">
        <v>10382</v>
      </c>
      <c r="D17" s="6" t="n">
        <v>-269519</v>
      </c>
      <c r="E17" s="6" t="n">
        <v>24265</v>
      </c>
    </row>
    <row r="18">
      <c r="A18" s="3" t="inlineStr">
        <is>
          <t>Net income (loss) per common share:</t>
        </is>
      </c>
    </row>
    <row r="19">
      <c r="A19" s="4" t="inlineStr">
        <is>
          <t>Basic</t>
        </is>
      </c>
      <c r="B19" s="7" t="n">
        <v>1.39</v>
      </c>
      <c r="C19" s="7" t="n">
        <v>0.16</v>
      </c>
      <c r="D19" s="7" t="n">
        <v>-4.2</v>
      </c>
      <c r="E19" s="7" t="n">
        <v>0.38</v>
      </c>
    </row>
    <row r="20">
      <c r="A20" s="4" t="inlineStr">
        <is>
          <t>Diluted</t>
        </is>
      </c>
      <c r="B20" s="7" t="n">
        <v>1.39</v>
      </c>
      <c r="C20" s="7" t="n">
        <v>0.16</v>
      </c>
      <c r="D20" s="7" t="n">
        <v>-4.2</v>
      </c>
      <c r="E20" s="7" t="n">
        <v>0.37</v>
      </c>
    </row>
    <row r="21">
      <c r="A21" s="3" t="inlineStr">
        <is>
          <t>Weighted average shares outstanding:</t>
        </is>
      </c>
    </row>
    <row r="22">
      <c r="A22" s="4" t="inlineStr">
        <is>
          <t>Basic</t>
        </is>
      </c>
      <c r="B22" s="5" t="n">
        <v>64185226</v>
      </c>
      <c r="C22" s="5" t="n">
        <v>64040467</v>
      </c>
      <c r="D22" s="5" t="n">
        <v>64157613</v>
      </c>
      <c r="E22" s="5" t="n">
        <v>63856645</v>
      </c>
    </row>
    <row r="23">
      <c r="A23" s="4" t="inlineStr">
        <is>
          <t>Diluted</t>
        </is>
      </c>
      <c r="B23" s="5" t="n">
        <v>64186307</v>
      </c>
      <c r="C23" s="5" t="n">
        <v>64660121</v>
      </c>
      <c r="D23" s="5" t="n">
        <v>64157613</v>
      </c>
      <c r="E23" s="5" t="n">
        <v>652642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 Recognition - Narratives (Details) - USD ($) $ in Thousands</t>
        </is>
      </c>
      <c r="B1" s="2" t="inlineStr">
        <is>
          <t>3 Months Ended</t>
        </is>
      </c>
      <c r="D1" s="2" t="inlineStr">
        <is>
          <t>6 Months Ended</t>
        </is>
      </c>
    </row>
    <row r="2">
      <c r="B2" s="2" t="inlineStr">
        <is>
          <t>Jul. 25, 2020</t>
        </is>
      </c>
      <c r="C2" s="2" t="inlineStr">
        <is>
          <t>Jul. 27, 2019</t>
        </is>
      </c>
      <c r="D2" s="2" t="inlineStr">
        <is>
          <t>Jul. 25, 2020</t>
        </is>
      </c>
      <c r="E2" s="2" t="inlineStr">
        <is>
          <t>Jul. 27, 2019</t>
        </is>
      </c>
      <c r="F2" s="2" t="inlineStr">
        <is>
          <t>Jan. 25, 2020</t>
        </is>
      </c>
    </row>
    <row r="3">
      <c r="A3" s="3" t="inlineStr">
        <is>
          <t>Revenue Recognition</t>
        </is>
      </c>
    </row>
    <row r="4">
      <c r="A4" s="4" t="inlineStr">
        <is>
          <t>Revenue</t>
        </is>
      </c>
      <c r="B4" s="6" t="n">
        <v>515244</v>
      </c>
      <c r="C4" s="6" t="n">
        <v>342321</v>
      </c>
      <c r="D4" s="6" t="n">
        <v>705090</v>
      </c>
      <c r="E4" s="6" t="n">
        <v>648585</v>
      </c>
    </row>
    <row r="5">
      <c r="A5" s="4" t="inlineStr">
        <is>
          <t>Gift card liability</t>
        </is>
      </c>
      <c r="B5" s="6" t="n">
        <v>8855</v>
      </c>
      <c r="C5" s="5" t="n">
        <v>7700</v>
      </c>
      <c r="D5" s="6" t="n">
        <v>8855</v>
      </c>
      <c r="E5" s="5" t="n">
        <v>7700</v>
      </c>
      <c r="F5" s="6" t="n">
        <v>9224</v>
      </c>
    </row>
    <row r="6">
      <c r="A6" s="4" t="inlineStr">
        <is>
          <t>Synchrony Bank</t>
        </is>
      </c>
    </row>
    <row r="7">
      <c r="A7" s="3" t="inlineStr">
        <is>
          <t>Revenue Recognition</t>
        </is>
      </c>
    </row>
    <row r="8">
      <c r="A8" s="4" t="inlineStr">
        <is>
          <t>Amortization period of capitalized contract costs</t>
        </is>
      </c>
      <c r="B8" s="4" t="inlineStr">
        <is>
          <t>7 years</t>
        </is>
      </c>
      <c r="D8" s="4" t="inlineStr">
        <is>
          <t>7 years</t>
        </is>
      </c>
    </row>
    <row r="9">
      <c r="A9" s="4" t="inlineStr">
        <is>
          <t>Gift Card Redemption</t>
        </is>
      </c>
    </row>
    <row r="10">
      <c r="A10" s="3" t="inlineStr">
        <is>
          <t>Revenue Recognition</t>
        </is>
      </c>
    </row>
    <row r="11">
      <c r="A11" s="4" t="inlineStr">
        <is>
          <t>Revenue</t>
        </is>
      </c>
      <c r="B11" s="6" t="n">
        <v>4000</v>
      </c>
      <c r="C11" s="5" t="n">
        <v>4100</v>
      </c>
      <c r="D11" s="6" t="n">
        <v>6300</v>
      </c>
      <c r="E11" s="5" t="n">
        <v>7800</v>
      </c>
    </row>
    <row r="12">
      <c r="A12" s="4" t="inlineStr">
        <is>
          <t>Revenue recognized</t>
        </is>
      </c>
      <c r="B12" s="5" t="n">
        <v>1300</v>
      </c>
      <c r="C12" s="5" t="n">
        <v>1400</v>
      </c>
      <c r="D12" s="5" t="n">
        <v>2100</v>
      </c>
      <c r="E12" s="5" t="n">
        <v>2500</v>
      </c>
    </row>
    <row r="13">
      <c r="A13" s="4" t="inlineStr">
        <is>
          <t>Credit Card Program</t>
        </is>
      </c>
    </row>
    <row r="14">
      <c r="A14" s="3" t="inlineStr">
        <is>
          <t>Revenue Recognition</t>
        </is>
      </c>
    </row>
    <row r="15">
      <c r="A15" s="4" t="inlineStr">
        <is>
          <t>Revenue</t>
        </is>
      </c>
      <c r="B15" s="6" t="n">
        <v>700</v>
      </c>
      <c r="C15" s="6" t="n">
        <v>700</v>
      </c>
      <c r="D15" s="6" t="n">
        <v>1200</v>
      </c>
      <c r="E15" s="6" t="n">
        <v>17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25, 2020</t>
        </is>
      </c>
      <c r="C2" s="2" t="inlineStr">
        <is>
          <t>Jul. 27, 2019</t>
        </is>
      </c>
      <c r="D2" s="2" t="inlineStr">
        <is>
          <t>Jul. 25, 2020</t>
        </is>
      </c>
      <c r="E2" s="2" t="inlineStr">
        <is>
          <t>Jul. 27, 2019</t>
        </is>
      </c>
    </row>
    <row r="3">
      <c r="A3" s="4" t="inlineStr">
        <is>
          <t>Effective tax rate (as a percent)</t>
        </is>
      </c>
      <c r="B3" s="4" t="inlineStr">
        <is>
          <t>24.90%</t>
        </is>
      </c>
      <c r="C3" s="4" t="inlineStr">
        <is>
          <t>23.50%</t>
        </is>
      </c>
      <c r="D3" s="4" t="inlineStr">
        <is>
          <t>(3.70%)</t>
        </is>
      </c>
      <c r="E3" s="4" t="inlineStr">
        <is>
          <t>23.40%</t>
        </is>
      </c>
    </row>
    <row r="4">
      <c r="A4" s="4" t="inlineStr">
        <is>
          <t>Income tax benefit</t>
        </is>
      </c>
      <c r="B4" s="6" t="n">
        <v>29652</v>
      </c>
      <c r="C4" s="6" t="n">
        <v>3196</v>
      </c>
      <c r="D4" s="6" t="n">
        <v>9562</v>
      </c>
      <c r="E4" s="6" t="n">
        <v>7433</v>
      </c>
    </row>
    <row r="5">
      <c r="A5" s="4" t="inlineStr">
        <is>
          <t>CARES Act</t>
        </is>
      </c>
    </row>
    <row r="6">
      <c r="A6" s="4" t="inlineStr">
        <is>
          <t>Income tax benefit</t>
        </is>
      </c>
      <c r="D6" s="6" t="n">
        <v>52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21" customWidth="1" min="6" max="6"/>
  </cols>
  <sheetData>
    <row r="1">
      <c r="A1" s="1" t="inlineStr">
        <is>
          <t>Commitments and Contingencies (Details) $ in Thousands</t>
        </is>
      </c>
      <c r="B1" s="2" t="inlineStr">
        <is>
          <t>3 Months Ended</t>
        </is>
      </c>
      <c r="D1" s="2" t="inlineStr">
        <is>
          <t>6 Months Ended</t>
        </is>
      </c>
    </row>
    <row r="2">
      <c r="B2" s="2" t="inlineStr">
        <is>
          <t>Jul. 25, 2020USD ($)lease</t>
        </is>
      </c>
      <c r="C2" s="2" t="inlineStr">
        <is>
          <t>Jul. 27, 2019USD ($)</t>
        </is>
      </c>
      <c r="D2" s="2" t="inlineStr">
        <is>
          <t>Jul. 25, 2020USD ($)lease</t>
        </is>
      </c>
      <c r="E2" s="2" t="inlineStr">
        <is>
          <t>Jul. 27, 2019USD ($)</t>
        </is>
      </c>
      <c r="F2" s="2" t="inlineStr">
        <is>
          <t>Jan. 25, 2020USD ($)</t>
        </is>
      </c>
    </row>
    <row r="3">
      <c r="A3" s="4" t="inlineStr">
        <is>
          <t>Retained earnings</t>
        </is>
      </c>
      <c r="B3" s="6" t="n">
        <v>-318587</v>
      </c>
      <c r="C3" s="6" t="n">
        <v>189632</v>
      </c>
      <c r="D3" s="6" t="n">
        <v>-318587</v>
      </c>
      <c r="E3" s="6" t="n">
        <v>189632</v>
      </c>
      <c r="F3" s="6" t="n">
        <v>-49068</v>
      </c>
    </row>
    <row r="4">
      <c r="A4" s="4" t="inlineStr">
        <is>
          <t>Number of real estate leases for store properties that qualify for treatment as finance leases | lease</t>
        </is>
      </c>
      <c r="B4" s="5" t="n">
        <v>2</v>
      </c>
      <c r="D4" s="5" t="n">
        <v>2</v>
      </c>
    </row>
    <row r="5">
      <c r="A5" s="4" t="inlineStr">
        <is>
          <t>Option to extend leases</t>
        </is>
      </c>
      <c r="D5" s="4" t="inlineStr">
        <is>
          <t>true</t>
        </is>
      </c>
    </row>
    <row r="6">
      <c r="A6" s="4" t="inlineStr">
        <is>
          <t>Weighted average remaining lease term -Operating leases (years)</t>
        </is>
      </c>
      <c r="B6" s="4" t="inlineStr">
        <is>
          <t>12 years 2 months 12 days</t>
        </is>
      </c>
      <c r="D6" s="4" t="inlineStr">
        <is>
          <t>12 years 2 months 12 days</t>
        </is>
      </c>
    </row>
    <row r="7">
      <c r="A7" s="4" t="inlineStr">
        <is>
          <t>Weighted average remaining lease term - Finance leases (years)</t>
        </is>
      </c>
      <c r="B7" s="4" t="inlineStr">
        <is>
          <t>4 years 1 month 6 days</t>
        </is>
      </c>
      <c r="D7" s="4" t="inlineStr">
        <is>
          <t>4 years 1 month 6 days</t>
        </is>
      </c>
    </row>
    <row r="8">
      <c r="A8" s="4" t="inlineStr">
        <is>
          <t>Weighted average discount rate - Operating leases</t>
        </is>
      </c>
      <c r="B8" s="4" t="inlineStr">
        <is>
          <t>6.13%</t>
        </is>
      </c>
      <c r="D8" s="4" t="inlineStr">
        <is>
          <t>6.13%</t>
        </is>
      </c>
    </row>
    <row r="9">
      <c r="A9" s="4" t="inlineStr">
        <is>
          <t>Weighted average discount rate - Finance leases</t>
        </is>
      </c>
      <c r="B9" s="4" t="inlineStr">
        <is>
          <t>8.44%</t>
        </is>
      </c>
      <c r="D9" s="4" t="inlineStr">
        <is>
          <t>8.44%</t>
        </is>
      </c>
    </row>
    <row r="10">
      <c r="A10" s="3" t="inlineStr">
        <is>
          <t>Lease cost</t>
        </is>
      </c>
    </row>
    <row r="11">
      <c r="A11" s="4" t="inlineStr">
        <is>
          <t>Operating lease cost</t>
        </is>
      </c>
      <c r="B11" s="6" t="n">
        <v>39685</v>
      </c>
      <c r="C11" s="5" t="n">
        <v>34974</v>
      </c>
      <c r="D11" s="6" t="n">
        <v>79331</v>
      </c>
      <c r="E11" s="5" t="n">
        <v>68019</v>
      </c>
    </row>
    <row r="12">
      <c r="A12" s="4" t="inlineStr">
        <is>
          <t>Variable lease cost</t>
        </is>
      </c>
      <c r="B12" s="5" t="n">
        <v>4035</v>
      </c>
      <c r="C12" s="5" t="n">
        <v>6116</v>
      </c>
      <c r="D12" s="5" t="n">
        <v>10247</v>
      </c>
      <c r="E12" s="5" t="n">
        <v>11233</v>
      </c>
    </row>
    <row r="13">
      <c r="A13" s="4" t="inlineStr">
        <is>
          <t>Amortization of right-of-use assets</t>
        </is>
      </c>
      <c r="B13" s="5" t="n">
        <v>75</v>
      </c>
      <c r="C13" s="5" t="n">
        <v>75</v>
      </c>
      <c r="D13" s="5" t="n">
        <v>149</v>
      </c>
      <c r="E13" s="5" t="n">
        <v>149</v>
      </c>
    </row>
    <row r="14">
      <c r="A14" s="4" t="inlineStr">
        <is>
          <t>Interest on lease liabilities</t>
        </is>
      </c>
      <c r="B14" s="5" t="n">
        <v>1</v>
      </c>
      <c r="C14" s="5" t="n">
        <v>34</v>
      </c>
      <c r="D14" s="5" t="n">
        <v>30</v>
      </c>
      <c r="E14" s="5" t="n">
        <v>68</v>
      </c>
    </row>
    <row r="15">
      <c r="A15" s="4" t="inlineStr">
        <is>
          <t>Total lease cost</t>
        </is>
      </c>
      <c r="B15" s="5" t="n">
        <v>43796</v>
      </c>
      <c r="C15" s="6" t="n">
        <v>41199</v>
      </c>
      <c r="D15" s="5" t="n">
        <v>89757</v>
      </c>
      <c r="E15" s="5" t="n">
        <v>79469</v>
      </c>
    </row>
    <row r="16">
      <c r="A16" s="3" t="inlineStr">
        <is>
          <t>Supplemental disclosures of cash flow information related to leases</t>
        </is>
      </c>
    </row>
    <row r="17">
      <c r="A17" s="4" t="inlineStr">
        <is>
          <t>Cash paid for operating lease liabilities</t>
        </is>
      </c>
      <c r="D17" s="5" t="n">
        <v>46985</v>
      </c>
      <c r="E17" s="5" t="n">
        <v>70620</v>
      </c>
    </row>
    <row r="18">
      <c r="A18" s="4" t="inlineStr">
        <is>
          <t>Right-of-use assets obtained in exchange for operating lease liabilities</t>
        </is>
      </c>
      <c r="D18" s="5" t="n">
        <v>160741</v>
      </c>
      <c r="E18" s="5" t="n">
        <v>180097</v>
      </c>
    </row>
    <row r="19">
      <c r="A19" s="4" t="inlineStr">
        <is>
          <t>Cash paid for finance lease liabilities</t>
        </is>
      </c>
      <c r="D19" s="5" t="n">
        <v>100</v>
      </c>
      <c r="E19" s="5" t="n">
        <v>144</v>
      </c>
    </row>
    <row r="20">
      <c r="A20" s="4" t="inlineStr">
        <is>
          <t>Variable lease payments</t>
        </is>
      </c>
      <c r="E20" s="6" t="n">
        <v>11200</v>
      </c>
    </row>
    <row r="21">
      <c r="A21" s="4" t="inlineStr">
        <is>
          <t>Lease rent abatement credit</t>
        </is>
      </c>
      <c r="B21" s="6" t="n">
        <v>2300</v>
      </c>
      <c r="D21" s="5" t="n">
        <v>2300</v>
      </c>
    </row>
    <row r="22">
      <c r="A22" s="4" t="inlineStr">
        <is>
          <t>Deferred operating lease costs</t>
        </is>
      </c>
      <c r="D22" s="6" t="n">
        <v>20400</v>
      </c>
    </row>
    <row r="23">
      <c r="A23" s="4" t="inlineStr">
        <is>
          <t>Minimum</t>
        </is>
      </c>
    </row>
    <row r="24">
      <c r="A24" s="4" t="inlineStr">
        <is>
          <t>Lease term</t>
        </is>
      </c>
      <c r="B24" s="4" t="inlineStr">
        <is>
          <t>5 years</t>
        </is>
      </c>
      <c r="D24" s="4" t="inlineStr">
        <is>
          <t>5 years</t>
        </is>
      </c>
    </row>
    <row r="25">
      <c r="A25" s="4" t="inlineStr">
        <is>
          <t>Renewal term</t>
        </is>
      </c>
      <c r="B25" s="4" t="inlineStr">
        <is>
          <t>5 years</t>
        </is>
      </c>
      <c r="D25" s="4" t="inlineStr">
        <is>
          <t>5 years</t>
        </is>
      </c>
    </row>
    <row r="26">
      <c r="A26" s="4" t="inlineStr">
        <is>
          <t>Maximum</t>
        </is>
      </c>
    </row>
    <row r="27">
      <c r="A27" s="4" t="inlineStr">
        <is>
          <t>Lease term</t>
        </is>
      </c>
      <c r="B27" s="4" t="inlineStr">
        <is>
          <t>20 years</t>
        </is>
      </c>
      <c r="D27" s="4" t="inlineStr">
        <is>
          <t>20 years</t>
        </is>
      </c>
    </row>
    <row r="28">
      <c r="A28" s="4" t="inlineStr">
        <is>
          <t>Renewal term</t>
        </is>
      </c>
      <c r="B28" s="4" t="inlineStr">
        <is>
          <t>20 years</t>
        </is>
      </c>
      <c r="D28" s="4" t="inlineStr">
        <is>
          <t>20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l. 25, 2020</t>
        </is>
      </c>
      <c r="C2" s="2" t="inlineStr">
        <is>
          <t>Apr. 25, 2020</t>
        </is>
      </c>
      <c r="D2" s="2" t="inlineStr">
        <is>
          <t>Jul. 27, 2019</t>
        </is>
      </c>
      <c r="E2" s="2" t="inlineStr">
        <is>
          <t>Apr. 27, 2019</t>
        </is>
      </c>
      <c r="F2" s="2" t="inlineStr">
        <is>
          <t>Jul. 25, 2020</t>
        </is>
      </c>
      <c r="G2" s="2" t="inlineStr">
        <is>
          <t>Jul. 27, 2019</t>
        </is>
      </c>
    </row>
    <row r="3">
      <c r="A3" s="3" t="inlineStr">
        <is>
          <t>Numerator:</t>
        </is>
      </c>
    </row>
    <row r="4">
      <c r="A4" s="4" t="inlineStr">
        <is>
          <t>Net income (loss)</t>
        </is>
      </c>
      <c r="B4" s="6" t="n">
        <v>89423</v>
      </c>
      <c r="C4" s="6" t="n">
        <v>-358942</v>
      </c>
      <c r="D4" s="6" t="n">
        <v>10382</v>
      </c>
      <c r="E4" s="6" t="n">
        <v>13883</v>
      </c>
      <c r="F4" s="6" t="n">
        <v>-269519</v>
      </c>
      <c r="G4" s="6" t="n">
        <v>24265</v>
      </c>
    </row>
    <row r="5">
      <c r="A5" s="3" t="inlineStr">
        <is>
          <t>Denominator:</t>
        </is>
      </c>
    </row>
    <row r="6">
      <c r="A6" s="4" t="inlineStr">
        <is>
          <t>Weighted average common shares outstanding-basic</t>
        </is>
      </c>
      <c r="B6" s="5" t="n">
        <v>64185226</v>
      </c>
      <c r="D6" s="5" t="n">
        <v>64040467</v>
      </c>
      <c r="F6" s="5" t="n">
        <v>64157613</v>
      </c>
      <c r="G6" s="5" t="n">
        <v>63856645</v>
      </c>
    </row>
    <row r="7">
      <c r="A7" s="3" t="inlineStr">
        <is>
          <t>Effect of dilutive securities:</t>
        </is>
      </c>
    </row>
    <row r="8">
      <c r="A8" s="4" t="inlineStr">
        <is>
          <t>Stock options and other rewards that are not considered diluted due to net loss</t>
        </is>
      </c>
      <c r="B8" s="5" t="n">
        <v>1081</v>
      </c>
      <c r="D8" s="5" t="n">
        <v>619654</v>
      </c>
      <c r="G8" s="5" t="n">
        <v>1407587</v>
      </c>
    </row>
    <row r="9">
      <c r="A9" s="4" t="inlineStr">
        <is>
          <t>Weighted average common shares outstanding-diluted</t>
        </is>
      </c>
      <c r="B9" s="5" t="n">
        <v>64186307</v>
      </c>
      <c r="D9" s="5" t="n">
        <v>64660121</v>
      </c>
      <c r="F9" s="5" t="n">
        <v>64157613</v>
      </c>
      <c r="G9" s="5" t="n">
        <v>65264232</v>
      </c>
    </row>
    <row r="10">
      <c r="A10" s="3" t="inlineStr">
        <is>
          <t>Net income (loss) per common share:</t>
        </is>
      </c>
    </row>
    <row r="11">
      <c r="A11" s="4" t="inlineStr">
        <is>
          <t>Basic</t>
        </is>
      </c>
      <c r="B11" s="7" t="n">
        <v>1.39</v>
      </c>
      <c r="D11" s="7" t="n">
        <v>0.16</v>
      </c>
      <c r="F11" s="7" t="n">
        <v>-4.2</v>
      </c>
      <c r="G11" s="7" t="n">
        <v>0.38</v>
      </c>
    </row>
    <row r="12">
      <c r="A12" s="4" t="inlineStr">
        <is>
          <t>Diluted</t>
        </is>
      </c>
      <c r="B12" s="7" t="n">
        <v>1.39</v>
      </c>
      <c r="D12" s="7" t="n">
        <v>0.16</v>
      </c>
      <c r="F12" s="7" t="n">
        <v>-4.2</v>
      </c>
      <c r="G12" s="7" t="n">
        <v>0.37</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Jul. 25, 2020</t>
        </is>
      </c>
      <c r="C2" s="2" t="inlineStr">
        <is>
          <t>Jul. 27, 2019</t>
        </is>
      </c>
      <c r="D2" s="2" t="inlineStr">
        <is>
          <t>Jul. 25, 2020</t>
        </is>
      </c>
      <c r="E2" s="2" t="inlineStr">
        <is>
          <t>Jul. 27, 2019</t>
        </is>
      </c>
    </row>
    <row r="3">
      <c r="A3" s="3" t="inlineStr">
        <is>
          <t>Antidilutive securities excluded from computation of earnings per share</t>
        </is>
      </c>
    </row>
    <row r="4">
      <c r="A4" s="4" t="inlineStr">
        <is>
          <t>Stock options and other rewards that are not considered diluted due to net loss</t>
        </is>
      </c>
      <c r="B4" s="5" t="n">
        <v>1081</v>
      </c>
      <c r="C4" s="5" t="n">
        <v>619654</v>
      </c>
      <c r="E4" s="5" t="n">
        <v>1407587</v>
      </c>
    </row>
    <row r="5">
      <c r="A5" s="4" t="inlineStr">
        <is>
          <t>Stock option</t>
        </is>
      </c>
    </row>
    <row r="6">
      <c r="A6" s="3" t="inlineStr">
        <is>
          <t>Antidilutive securities excluded from computation of earnings per share</t>
        </is>
      </c>
    </row>
    <row r="7">
      <c r="A7" s="4" t="inlineStr">
        <is>
          <t>Antidilutive shares excluded from calculation of diluted net income per common share</t>
        </is>
      </c>
      <c r="B7" s="5" t="n">
        <v>7289193</v>
      </c>
      <c r="C7" s="5" t="n">
        <v>5778531</v>
      </c>
      <c r="D7" s="5" t="n">
        <v>6898671</v>
      </c>
      <c r="E7" s="5" t="n">
        <v>3433576</v>
      </c>
    </row>
    <row r="8">
      <c r="A8" s="4" t="inlineStr">
        <is>
          <t>Stock options and other rewards that are not considered diluted due to net loss</t>
        </is>
      </c>
      <c r="D8" s="5" t="n">
        <v>1373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27" customWidth="1" min="2" max="2"/>
  </cols>
  <sheetData>
    <row r="1">
      <c r="A1" s="1" t="inlineStr">
        <is>
          <t>Stock-Based Compensation (Details) - 2016 Equity Plan $ in Millions</t>
        </is>
      </c>
      <c r="B1" s="2" t="inlineStr">
        <is>
          <t>Jun. 22, 2020USD ($)shares</t>
        </is>
      </c>
    </row>
    <row r="2">
      <c r="A2" s="4" t="inlineStr">
        <is>
          <t>Stock option</t>
        </is>
      </c>
    </row>
    <row r="3">
      <c r="A3" s="3" t="inlineStr">
        <is>
          <t>Stock-Based Compensation</t>
        </is>
      </c>
    </row>
    <row r="4">
      <c r="A4" s="4" t="inlineStr">
        <is>
          <t>Stock-based compensation expense | $</t>
        </is>
      </c>
      <c r="B4" s="8" t="n">
        <v>9.199999999999999</v>
      </c>
    </row>
    <row r="5">
      <c r="A5" s="4" t="inlineStr">
        <is>
          <t>Service period</t>
        </is>
      </c>
      <c r="B5" s="4" t="inlineStr">
        <is>
          <t>3 years</t>
        </is>
      </c>
    </row>
    <row r="6">
      <c r="A6" s="4" t="inlineStr">
        <is>
          <t>Stock option | Senior management</t>
        </is>
      </c>
    </row>
    <row r="7">
      <c r="A7" s="3" t="inlineStr">
        <is>
          <t>Stock-Based Compensation</t>
        </is>
      </c>
    </row>
    <row r="8">
      <c r="A8" s="4" t="inlineStr">
        <is>
          <t>Granted (in shares) | shares</t>
        </is>
      </c>
      <c r="B8" s="5" t="n">
        <v>2165000</v>
      </c>
    </row>
    <row r="9">
      <c r="A9" s="4" t="inlineStr">
        <is>
          <t>RSUs</t>
        </is>
      </c>
    </row>
    <row r="10">
      <c r="A10" s="3" t="inlineStr">
        <is>
          <t>Stock-Based Compensation</t>
        </is>
      </c>
    </row>
    <row r="11">
      <c r="A11" s="4" t="inlineStr">
        <is>
          <t>Stock-based compensation expense | $</t>
        </is>
      </c>
      <c r="B11" s="6" t="n">
        <v>1</v>
      </c>
    </row>
    <row r="12">
      <c r="A12" s="4" t="inlineStr">
        <is>
          <t>Service period</t>
        </is>
      </c>
      <c r="B12" s="4" t="inlineStr">
        <is>
          <t>1 year</t>
        </is>
      </c>
    </row>
    <row r="13">
      <c r="A13" s="4" t="inlineStr">
        <is>
          <t>RSUs | Independent Directors</t>
        </is>
      </c>
    </row>
    <row r="14">
      <c r="A14" s="3" t="inlineStr">
        <is>
          <t>Stock-Based Compensation</t>
        </is>
      </c>
    </row>
    <row r="15">
      <c r="A15" s="4" t="inlineStr">
        <is>
          <t>Granted (in shares) | shares</t>
        </is>
      </c>
      <c r="B15" s="5" t="n">
        <v>130400</v>
      </c>
    </row>
    <row r="16">
      <c r="A16" s="4" t="inlineStr">
        <is>
          <t>PSU</t>
        </is>
      </c>
    </row>
    <row r="17">
      <c r="A17" s="3" t="inlineStr">
        <is>
          <t>Stock-Based Compensation</t>
        </is>
      </c>
    </row>
    <row r="18">
      <c r="A18" s="4" t="inlineStr">
        <is>
          <t>Stock-based compensation expense | $</t>
        </is>
      </c>
      <c r="B18" s="8" t="n">
        <v>0.6</v>
      </c>
    </row>
    <row r="19">
      <c r="A19" s="4" t="inlineStr">
        <is>
          <t>Comparable Store Sales Growth</t>
        </is>
      </c>
      <c r="B19" s="4" t="inlineStr">
        <is>
          <t>50.00%</t>
        </is>
      </c>
    </row>
    <row r="20">
      <c r="A20" s="4" t="inlineStr">
        <is>
          <t>Percentage expansion of Adjusted Net Income</t>
        </is>
      </c>
      <c r="B20" s="4" t="inlineStr">
        <is>
          <t>50.00%</t>
        </is>
      </c>
    </row>
    <row r="21">
      <c r="A21" s="4" t="inlineStr">
        <is>
          <t>PSU | Minimum</t>
        </is>
      </c>
    </row>
    <row r="22">
      <c r="A22" s="3" t="inlineStr">
        <is>
          <t>Stock-Based Compensation</t>
        </is>
      </c>
    </row>
    <row r="23">
      <c r="A23" s="4" t="inlineStr">
        <is>
          <t>Percentage of Settlement on Target</t>
        </is>
      </c>
      <c r="B23" s="4" t="inlineStr">
        <is>
          <t>50.00%</t>
        </is>
      </c>
    </row>
    <row r="24">
      <c r="A24" s="4" t="inlineStr">
        <is>
          <t>PSU | Weighted Average</t>
        </is>
      </c>
    </row>
    <row r="25">
      <c r="A25" s="3" t="inlineStr">
        <is>
          <t>Stock-Based Compensation</t>
        </is>
      </c>
    </row>
    <row r="26">
      <c r="A26" s="4" t="inlineStr">
        <is>
          <t>Percentage of Settlement on Target</t>
        </is>
      </c>
      <c r="B26" s="4" t="inlineStr">
        <is>
          <t>100.00%</t>
        </is>
      </c>
    </row>
    <row r="27">
      <c r="A27" s="4" t="inlineStr">
        <is>
          <t>PSU | Maximum</t>
        </is>
      </c>
    </row>
    <row r="28">
      <c r="A28" s="3" t="inlineStr">
        <is>
          <t>Stock-Based Compensation</t>
        </is>
      </c>
    </row>
    <row r="29">
      <c r="A29" s="4" t="inlineStr">
        <is>
          <t>Percentage of Settlement on Target</t>
        </is>
      </c>
      <c r="B29" s="4" t="inlineStr">
        <is>
          <t>200.00%</t>
        </is>
      </c>
    </row>
    <row r="30">
      <c r="A30" s="4" t="inlineStr">
        <is>
          <t>PSU | Chief Executive Officer</t>
        </is>
      </c>
    </row>
    <row r="31">
      <c r="A31" s="3" t="inlineStr">
        <is>
          <t>Stock-Based Compensation</t>
        </is>
      </c>
    </row>
    <row r="32">
      <c r="A32" s="4" t="inlineStr">
        <is>
          <t>Granted (in shares) | shares</t>
        </is>
      </c>
      <c r="B32" s="5" t="n">
        <v>8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8.750 Senior Notes $ in Millions</t>
        </is>
      </c>
      <c r="B1" s="2" t="inlineStr">
        <is>
          <t>Aug. 20, 2020USD ($)</t>
        </is>
      </c>
    </row>
    <row r="2">
      <c r="A2" s="3" t="inlineStr">
        <is>
          <t>Subsequent Event [Line Items]</t>
        </is>
      </c>
    </row>
    <row r="3">
      <c r="A3" s="4" t="inlineStr">
        <is>
          <t>Principal amount</t>
        </is>
      </c>
      <c r="B3" s="6" t="n">
        <v>275</v>
      </c>
    </row>
    <row r="4">
      <c r="A4" s="4" t="inlineStr">
        <is>
          <t>Interest rate, stated percentage</t>
        </is>
      </c>
      <c r="B4" s="4" t="inlineStr">
        <is>
          <t>8.7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32" customWidth="1" min="2" max="2"/>
    <col width="24" customWidth="1" min="3" max="3"/>
    <col width="13" customWidth="1" min="4" max="4"/>
    <col width="46" customWidth="1" min="5" max="5"/>
    <col width="38" customWidth="1" min="6" max="6"/>
    <col width="27" customWidth="1" min="7" max="7"/>
    <col width="59" customWidth="1" min="8" max="8"/>
    <col width="51" customWidth="1" min="9" max="9"/>
    <col width="40" customWidth="1" min="10" max="10"/>
    <col width="20" customWidth="1" min="11" max="11"/>
    <col width="13" customWidth="1" min="12" max="12"/>
    <col width="13" customWidth="1" min="13" max="13"/>
  </cols>
  <sheetData>
    <row r="1">
      <c r="A1" s="1" t="inlineStr">
        <is>
          <t>Condensed Consolidated Statements of Shareholders' Equity - USD ($) $ in Thousands</t>
        </is>
      </c>
      <c r="B1" s="2" t="inlineStr">
        <is>
          <t>Common StockPreviously reported</t>
        </is>
      </c>
      <c r="C1" s="2" t="inlineStr">
        <is>
          <t>Common StockAs adjusted</t>
        </is>
      </c>
      <c r="D1" s="2" t="inlineStr">
        <is>
          <t>Common Stock</t>
        </is>
      </c>
      <c r="E1" s="2" t="inlineStr">
        <is>
          <t>Additional Paid-in CapitalPreviously reported</t>
        </is>
      </c>
      <c r="F1" s="2" t="inlineStr">
        <is>
          <t>Additional Paid-in CapitalAs adjusted</t>
        </is>
      </c>
      <c r="G1" s="2" t="inlineStr">
        <is>
          <t>Additional Paid-in Capital</t>
        </is>
      </c>
      <c r="H1" s="2" t="inlineStr">
        <is>
          <t>Retained Earnings (Accumulated Deficit)Previously reported</t>
        </is>
      </c>
      <c r="I1" s="2" t="inlineStr">
        <is>
          <t>Retained Earnings (Accumulated Deficit)As adjusted</t>
        </is>
      </c>
      <c r="J1" s="2" t="inlineStr">
        <is>
          <t>Retained Earnings (Accumulated Deficit)</t>
        </is>
      </c>
      <c r="K1" s="2" t="inlineStr">
        <is>
          <t>Previously reported</t>
        </is>
      </c>
      <c r="L1" s="2" t="inlineStr">
        <is>
          <t>As adjusted</t>
        </is>
      </c>
      <c r="M1" s="2" t="inlineStr">
        <is>
          <t>Total</t>
        </is>
      </c>
    </row>
    <row r="2">
      <c r="A2" s="3" t="inlineStr">
        <is>
          <t>Increase (Decrease) in Stockholders' Equity</t>
        </is>
      </c>
    </row>
    <row r="3">
      <c r="A3" s="4" t="inlineStr">
        <is>
          <t>Adoption of ASU No. 2016-02, Leases | ASU 2016-02</t>
        </is>
      </c>
      <c r="J3" s="6" t="n">
        <v>98594</v>
      </c>
      <c r="M3" s="6" t="n">
        <v>98594</v>
      </c>
    </row>
    <row r="4">
      <c r="A4" s="4" t="inlineStr">
        <is>
          <t>Balance - Stockholder's Equity at Jan. 26, 2019</t>
        </is>
      </c>
      <c r="B4" s="6" t="n">
        <v>636</v>
      </c>
      <c r="C4" s="6" t="n">
        <v>636</v>
      </c>
      <c r="E4" s="6" t="n">
        <v>643677</v>
      </c>
      <c r="F4" s="6" t="n">
        <v>643677</v>
      </c>
      <c r="H4" s="6" t="n">
        <v>66773</v>
      </c>
      <c r="I4" s="6" t="n">
        <v>165367</v>
      </c>
      <c r="K4" s="6" t="n">
        <v>711086</v>
      </c>
      <c r="L4" s="6" t="n">
        <v>809680</v>
      </c>
    </row>
    <row r="5">
      <c r="A5" s="4" t="inlineStr">
        <is>
          <t>Balance - Stockholder's Equity (in shares) at Jan. 26, 2019</t>
        </is>
      </c>
      <c r="B5" s="5" t="n">
        <v>63609684</v>
      </c>
      <c r="C5" s="5" t="n">
        <v>63609684</v>
      </c>
    </row>
    <row r="6">
      <c r="A6" s="3" t="inlineStr">
        <is>
          <t>Increase (Decrease) in Stockholders' Equity</t>
        </is>
      </c>
    </row>
    <row r="7">
      <c r="A7" s="4" t="inlineStr">
        <is>
          <t>Stock-based compensation</t>
        </is>
      </c>
      <c r="G7" s="6" t="n">
        <v>1848</v>
      </c>
      <c r="M7" s="5" t="n">
        <v>1848</v>
      </c>
    </row>
    <row r="8">
      <c r="A8" s="4" t="inlineStr">
        <is>
          <t>Exercise of stock options and other awards</t>
        </is>
      </c>
      <c r="D8" s="6" t="n">
        <v>4</v>
      </c>
      <c r="G8" s="5" t="n">
        <v>4761</v>
      </c>
      <c r="M8" s="5" t="n">
        <v>4765</v>
      </c>
    </row>
    <row r="9">
      <c r="A9" s="4" t="inlineStr">
        <is>
          <t>Exercise of stock options and other awards (in shares)</t>
        </is>
      </c>
      <c r="D9" s="5" t="n">
        <v>349722</v>
      </c>
    </row>
    <row r="10">
      <c r="A10" s="4" t="inlineStr">
        <is>
          <t>Net income (loss)</t>
        </is>
      </c>
      <c r="J10" s="5" t="n">
        <v>13883</v>
      </c>
      <c r="M10" s="5" t="n">
        <v>13883</v>
      </c>
    </row>
    <row r="11">
      <c r="A11" s="4" t="inlineStr">
        <is>
          <t>Balance - Stockholder's Equity at Apr. 27, 2019</t>
        </is>
      </c>
      <c r="D11" s="6" t="n">
        <v>640</v>
      </c>
      <c r="G11" s="5" t="n">
        <v>650286</v>
      </c>
      <c r="J11" s="5" t="n">
        <v>179250</v>
      </c>
      <c r="M11" s="5" t="n">
        <v>830176</v>
      </c>
    </row>
    <row r="12">
      <c r="A12" s="4" t="inlineStr">
        <is>
          <t>Balance - Stockholder's Equity (in shares) at Apr. 27, 2019</t>
        </is>
      </c>
      <c r="D12" s="5" t="n">
        <v>63959406</v>
      </c>
    </row>
    <row r="13">
      <c r="A13" s="4" t="inlineStr">
        <is>
          <t>Balance - Stockholder's Equity at Jan. 26, 2019</t>
        </is>
      </c>
      <c r="B13" s="6" t="n">
        <v>636</v>
      </c>
      <c r="C13" s="6" t="n">
        <v>636</v>
      </c>
      <c r="E13" s="6" t="n">
        <v>643677</v>
      </c>
      <c r="F13" s="6" t="n">
        <v>643677</v>
      </c>
      <c r="H13" s="6" t="n">
        <v>66773</v>
      </c>
      <c r="I13" s="6" t="n">
        <v>165367</v>
      </c>
      <c r="K13" s="6" t="n">
        <v>711086</v>
      </c>
      <c r="L13" s="6" t="n">
        <v>809680</v>
      </c>
    </row>
    <row r="14">
      <c r="A14" s="4" t="inlineStr">
        <is>
          <t>Balance - Stockholder's Equity (in shares) at Jan. 26, 2019</t>
        </is>
      </c>
      <c r="B14" s="5" t="n">
        <v>63609684</v>
      </c>
      <c r="C14" s="5" t="n">
        <v>63609684</v>
      </c>
    </row>
    <row r="15">
      <c r="A15" s="3" t="inlineStr">
        <is>
          <t>Increase (Decrease) in Stockholders' Equity</t>
        </is>
      </c>
    </row>
    <row r="16">
      <c r="A16" s="4" t="inlineStr">
        <is>
          <t>Net income (loss)</t>
        </is>
      </c>
      <c r="M16" s="5" t="n">
        <v>24265</v>
      </c>
    </row>
    <row r="17">
      <c r="A17" s="4" t="inlineStr">
        <is>
          <t>Balance - Stockholder's Equity at Jul. 27, 2019</t>
        </is>
      </c>
      <c r="D17" s="6" t="n">
        <v>640</v>
      </c>
      <c r="G17" s="5" t="n">
        <v>653135</v>
      </c>
      <c r="J17" s="5" t="n">
        <v>189632</v>
      </c>
      <c r="M17" s="5" t="n">
        <v>843407</v>
      </c>
    </row>
    <row r="18">
      <c r="A18" s="4" t="inlineStr">
        <is>
          <t>Balance - Stockholder's Equity (in shares) at Jul. 27, 2019</t>
        </is>
      </c>
      <c r="D18" s="5" t="n">
        <v>64046808</v>
      </c>
    </row>
    <row r="19">
      <c r="A19" s="4" t="inlineStr">
        <is>
          <t>Balance - Stockholder's Equity at Apr. 27, 2019</t>
        </is>
      </c>
      <c r="D19" s="6" t="n">
        <v>640</v>
      </c>
      <c r="G19" s="5" t="n">
        <v>650286</v>
      </c>
      <c r="J19" s="5" t="n">
        <v>179250</v>
      </c>
      <c r="M19" s="5" t="n">
        <v>830176</v>
      </c>
    </row>
    <row r="20">
      <c r="A20" s="4" t="inlineStr">
        <is>
          <t>Balance - Stockholder's Equity (in shares) at Apr. 27, 2019</t>
        </is>
      </c>
      <c r="D20" s="5" t="n">
        <v>63959406</v>
      </c>
    </row>
    <row r="21">
      <c r="A21" s="3" t="inlineStr">
        <is>
          <t>Increase (Decrease) in Stockholders' Equity</t>
        </is>
      </c>
    </row>
    <row r="22">
      <c r="A22" s="4" t="inlineStr">
        <is>
          <t>Stock-based compensation</t>
        </is>
      </c>
      <c r="G22" s="5" t="n">
        <v>1637</v>
      </c>
      <c r="M22" s="5" t="n">
        <v>1637</v>
      </c>
    </row>
    <row r="23">
      <c r="A23" s="4" t="inlineStr">
        <is>
          <t>Exercise of stock options and other awards</t>
        </is>
      </c>
      <c r="G23" s="5" t="n">
        <v>1212</v>
      </c>
      <c r="M23" s="5" t="n">
        <v>1212</v>
      </c>
    </row>
    <row r="24">
      <c r="A24" s="4" t="inlineStr">
        <is>
          <t>Exercise of stock options and other awards (in shares)</t>
        </is>
      </c>
      <c r="D24" s="5" t="n">
        <v>87402</v>
      </c>
    </row>
    <row r="25">
      <c r="A25" s="4" t="inlineStr">
        <is>
          <t>Net income (loss)</t>
        </is>
      </c>
      <c r="J25" s="5" t="n">
        <v>10382</v>
      </c>
      <c r="M25" s="5" t="n">
        <v>10382</v>
      </c>
    </row>
    <row r="26">
      <c r="A26" s="4" t="inlineStr">
        <is>
          <t>Balance - Stockholder's Equity at Jul. 27, 2019</t>
        </is>
      </c>
      <c r="D26" s="6" t="n">
        <v>640</v>
      </c>
      <c r="G26" s="5" t="n">
        <v>653135</v>
      </c>
      <c r="J26" s="5" t="n">
        <v>189632</v>
      </c>
      <c r="M26" s="5" t="n">
        <v>843407</v>
      </c>
    </row>
    <row r="27">
      <c r="A27" s="4" t="inlineStr">
        <is>
          <t>Balance - Stockholder's Equity (in shares) at Jul. 27, 2019</t>
        </is>
      </c>
      <c r="D27" s="5" t="n">
        <v>64046808</v>
      </c>
    </row>
    <row r="28">
      <c r="A28" s="4" t="inlineStr">
        <is>
          <t>Balance - Stockholder's Equity at Jan. 25, 2020</t>
        </is>
      </c>
      <c r="D28" s="6" t="n">
        <v>641</v>
      </c>
      <c r="G28" s="5" t="n">
        <v>657038</v>
      </c>
      <c r="J28" s="5" t="n">
        <v>-49068</v>
      </c>
      <c r="M28" s="5" t="n">
        <v>608611</v>
      </c>
    </row>
    <row r="29">
      <c r="A29" s="4" t="inlineStr">
        <is>
          <t>Balance - Stockholder's Equity (in shares) at Jan. 25, 2020</t>
        </is>
      </c>
      <c r="D29" s="5" t="n">
        <v>64106061</v>
      </c>
    </row>
    <row r="30">
      <c r="A30" s="3" t="inlineStr">
        <is>
          <t>Increase (Decrease) in Stockholders' Equity</t>
        </is>
      </c>
    </row>
    <row r="31">
      <c r="A31" s="4" t="inlineStr">
        <is>
          <t>Stock-based compensation</t>
        </is>
      </c>
      <c r="G31" s="5" t="n">
        <v>2063</v>
      </c>
      <c r="M31" s="5" t="n">
        <v>2063</v>
      </c>
    </row>
    <row r="32">
      <c r="A32" s="4" t="inlineStr">
        <is>
          <t>Exercise of stock options and other awards</t>
        </is>
      </c>
      <c r="D32" s="6" t="n">
        <v>1</v>
      </c>
      <c r="G32" s="5" t="n">
        <v>-17</v>
      </c>
      <c r="M32" s="5" t="n">
        <v>-16</v>
      </c>
    </row>
    <row r="33">
      <c r="A33" s="4" t="inlineStr">
        <is>
          <t>Exercise of stock options and other awards (in shares)</t>
        </is>
      </c>
      <c r="D33" s="5" t="n">
        <v>79690</v>
      </c>
    </row>
    <row r="34">
      <c r="A34" s="4" t="inlineStr">
        <is>
          <t>Net income (loss)</t>
        </is>
      </c>
      <c r="J34" s="5" t="n">
        <v>-358942</v>
      </c>
      <c r="M34" s="5" t="n">
        <v>-358942</v>
      </c>
    </row>
    <row r="35">
      <c r="A35" s="4" t="inlineStr">
        <is>
          <t>Balance - Stockholder's Equity at Apr. 25, 2020</t>
        </is>
      </c>
      <c r="D35" s="6" t="n">
        <v>642</v>
      </c>
      <c r="G35" s="5" t="n">
        <v>659084</v>
      </c>
      <c r="J35" s="5" t="n">
        <v>-408010</v>
      </c>
      <c r="M35" s="5" t="n">
        <v>251716</v>
      </c>
    </row>
    <row r="36">
      <c r="A36" s="4" t="inlineStr">
        <is>
          <t>Balance - Stockholder's Equity (in shares) at Apr. 25, 2020</t>
        </is>
      </c>
      <c r="D36" s="5" t="n">
        <v>64185751</v>
      </c>
    </row>
    <row r="37">
      <c r="A37" s="4" t="inlineStr">
        <is>
          <t>Balance - Stockholder's Equity at Jan. 25, 2020</t>
        </is>
      </c>
      <c r="D37" s="6" t="n">
        <v>641</v>
      </c>
      <c r="G37" s="5" t="n">
        <v>657038</v>
      </c>
      <c r="J37" s="5" t="n">
        <v>-49068</v>
      </c>
      <c r="M37" s="5" t="n">
        <v>608611</v>
      </c>
    </row>
    <row r="38">
      <c r="A38" s="4" t="inlineStr">
        <is>
          <t>Balance - Stockholder's Equity (in shares) at Jan. 25, 2020</t>
        </is>
      </c>
      <c r="D38" s="5" t="n">
        <v>64106061</v>
      </c>
    </row>
    <row r="39">
      <c r="A39" s="3" t="inlineStr">
        <is>
          <t>Increase (Decrease) in Stockholders' Equity</t>
        </is>
      </c>
    </row>
    <row r="40">
      <c r="A40" s="4" t="inlineStr">
        <is>
          <t>Net income (loss)</t>
        </is>
      </c>
      <c r="M40" s="5" t="n">
        <v>-269519</v>
      </c>
    </row>
    <row r="41">
      <c r="A41" s="4" t="inlineStr">
        <is>
          <t>Balance - Stockholder's Equity at Jul. 25, 2020</t>
        </is>
      </c>
      <c r="D41" s="6" t="n">
        <v>642</v>
      </c>
      <c r="G41" s="5" t="n">
        <v>661388</v>
      </c>
      <c r="J41" s="5" t="n">
        <v>-318587</v>
      </c>
      <c r="M41" s="5" t="n">
        <v>343443</v>
      </c>
    </row>
    <row r="42">
      <c r="A42" s="4" t="inlineStr">
        <is>
          <t>Balance - Stockholder's Equity (in shares) at Jul. 25, 2020</t>
        </is>
      </c>
      <c r="D42" s="5" t="n">
        <v>64188269</v>
      </c>
    </row>
    <row r="43">
      <c r="A43" s="4" t="inlineStr">
        <is>
          <t>Balance - Stockholder's Equity at Apr. 25, 2020</t>
        </is>
      </c>
      <c r="D43" s="6" t="n">
        <v>642</v>
      </c>
      <c r="G43" s="5" t="n">
        <v>659084</v>
      </c>
      <c r="J43" s="5" t="n">
        <v>-408010</v>
      </c>
      <c r="M43" s="5" t="n">
        <v>251716</v>
      </c>
    </row>
    <row r="44">
      <c r="A44" s="4" t="inlineStr">
        <is>
          <t>Balance - Stockholder's Equity (in shares) at Apr. 25, 2020</t>
        </is>
      </c>
      <c r="D44" s="5" t="n">
        <v>64185751</v>
      </c>
    </row>
    <row r="45">
      <c r="A45" s="3" t="inlineStr">
        <is>
          <t>Increase (Decrease) in Stockholders' Equity</t>
        </is>
      </c>
    </row>
    <row r="46">
      <c r="A46" s="4" t="inlineStr">
        <is>
          <t>Stock-based compensation</t>
        </is>
      </c>
      <c r="G46" s="5" t="n">
        <v>2316</v>
      </c>
      <c r="M46" s="5" t="n">
        <v>2316</v>
      </c>
    </row>
    <row r="47">
      <c r="A47" s="4" t="inlineStr">
        <is>
          <t>Exercise of stock options and other awards</t>
        </is>
      </c>
      <c r="G47" s="5" t="n">
        <v>-12</v>
      </c>
      <c r="M47" s="5" t="n">
        <v>-12</v>
      </c>
    </row>
    <row r="48">
      <c r="A48" s="4" t="inlineStr">
        <is>
          <t>Exercise of stock options and other awards (in shares)</t>
        </is>
      </c>
      <c r="D48" s="5" t="n">
        <v>2518</v>
      </c>
    </row>
    <row r="49">
      <c r="A49" s="4" t="inlineStr">
        <is>
          <t>Net income (loss)</t>
        </is>
      </c>
      <c r="J49" s="5" t="n">
        <v>89423</v>
      </c>
      <c r="M49" s="5" t="n">
        <v>89423</v>
      </c>
    </row>
    <row r="50">
      <c r="A50" s="4" t="inlineStr">
        <is>
          <t>Balance - Stockholder's Equity at Jul. 25, 2020</t>
        </is>
      </c>
      <c r="D50" s="6" t="n">
        <v>642</v>
      </c>
      <c r="G50" s="6" t="n">
        <v>661388</v>
      </c>
      <c r="J50" s="6" t="n">
        <v>-318587</v>
      </c>
      <c r="M50" s="6" t="n">
        <v>343443</v>
      </c>
    </row>
    <row r="51">
      <c r="A51" s="4" t="inlineStr">
        <is>
          <t>Balance - Stockholder's Equity (in shares) at Jul. 25, 2020</t>
        </is>
      </c>
      <c r="D51" s="5" t="n">
        <v>641882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hareholders' Equity (Parenthetical) $ in Thousands</t>
        </is>
      </c>
      <c r="B1" s="2" t="inlineStr">
        <is>
          <t>Jan. 26, 2019USD ($)</t>
        </is>
      </c>
    </row>
    <row r="2">
      <c r="A2" s="4" t="inlineStr">
        <is>
          <t>ASU 2016-02</t>
        </is>
      </c>
    </row>
    <row r="3">
      <c r="A3" s="4" t="inlineStr">
        <is>
          <t>Deferred tax assets</t>
        </is>
      </c>
      <c r="B3" s="6" t="n">
        <v>327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25, 2020</t>
        </is>
      </c>
      <c r="C2" s="2" t="inlineStr">
        <is>
          <t>Jul. 27, 2019</t>
        </is>
      </c>
    </row>
    <row r="3">
      <c r="A3" s="3" t="inlineStr">
        <is>
          <t>Operating Activities</t>
        </is>
      </c>
    </row>
    <row r="4">
      <c r="A4" s="4" t="inlineStr">
        <is>
          <t>Net (loss) income</t>
        </is>
      </c>
      <c r="B4" s="6" t="n">
        <v>-269519</v>
      </c>
      <c r="C4" s="6" t="n">
        <v>24265</v>
      </c>
    </row>
    <row r="5">
      <c r="A5" s="3" t="inlineStr">
        <is>
          <t>Adjustments to reconcile net (loss) income to net cash provided by operating activities:</t>
        </is>
      </c>
    </row>
    <row r="6">
      <c r="A6" s="4" t="inlineStr">
        <is>
          <t>Depreciation and amortization</t>
        </is>
      </c>
      <c r="B6" s="5" t="n">
        <v>36057</v>
      </c>
      <c r="C6" s="5" t="n">
        <v>33831</v>
      </c>
    </row>
    <row r="7">
      <c r="A7" s="4" t="inlineStr">
        <is>
          <t>Non-cash lease expense</t>
        </is>
      </c>
      <c r="B7" s="5" t="n">
        <v>38924</v>
      </c>
      <c r="C7" s="5" t="n">
        <v>32628</v>
      </c>
    </row>
    <row r="8">
      <c r="A8" s="4" t="inlineStr">
        <is>
          <t>Impairment charges</t>
        </is>
      </c>
      <c r="B8" s="5" t="n">
        <v>319732</v>
      </c>
    </row>
    <row r="9">
      <c r="A9" s="4" t="inlineStr">
        <is>
          <t>Non-cash interest expense</t>
        </is>
      </c>
      <c r="B9" s="5" t="n">
        <v>1435</v>
      </c>
      <c r="C9" s="5" t="n">
        <v>1128</v>
      </c>
    </row>
    <row r="10">
      <c r="A10" s="4" t="inlineStr">
        <is>
          <t>Loss (gain) on sale-leaseback</t>
        </is>
      </c>
      <c r="B10" s="5" t="n">
        <v>115</v>
      </c>
      <c r="C10" s="5" t="n">
        <v>-16528</v>
      </c>
    </row>
    <row r="11">
      <c r="A11" s="4" t="inlineStr">
        <is>
          <t>Deferred income taxes</t>
        </is>
      </c>
      <c r="B11" s="5" t="n">
        <v>17130</v>
      </c>
      <c r="C11" s="5" t="n">
        <v>-1142</v>
      </c>
    </row>
    <row r="12">
      <c r="A12" s="4" t="inlineStr">
        <is>
          <t>Stock-based compensation</t>
        </is>
      </c>
      <c r="B12" s="5" t="n">
        <v>4379</v>
      </c>
      <c r="C12" s="5" t="n">
        <v>3485</v>
      </c>
    </row>
    <row r="13">
      <c r="A13" s="4" t="inlineStr">
        <is>
          <t>Other non-cash losses, net</t>
        </is>
      </c>
      <c r="B13" s="5" t="n">
        <v>1457</v>
      </c>
      <c r="C13" s="5" t="n">
        <v>956</v>
      </c>
    </row>
    <row r="14">
      <c r="A14" s="3" t="inlineStr">
        <is>
          <t>Changes in operating assets and liabilities:</t>
        </is>
      </c>
    </row>
    <row r="15">
      <c r="A15" s="4" t="inlineStr">
        <is>
          <t>Inventories</t>
        </is>
      </c>
      <c r="B15" s="5" t="n">
        <v>112279</v>
      </c>
      <c r="C15" s="5" t="n">
        <v>-54669</v>
      </c>
    </row>
    <row r="16">
      <c r="A16" s="4" t="inlineStr">
        <is>
          <t>Prepaid expenses and other current assets</t>
        </is>
      </c>
      <c r="B16" s="5" t="n">
        <v>-5560</v>
      </c>
      <c r="C16" s="5" t="n">
        <v>-9672</v>
      </c>
    </row>
    <row r="17">
      <c r="A17" s="4" t="inlineStr">
        <is>
          <t>Other assets</t>
        </is>
      </c>
      <c r="B17" s="5" t="n">
        <v>-1214</v>
      </c>
      <c r="C17" s="5" t="n">
        <v>-12</v>
      </c>
    </row>
    <row r="18">
      <c r="A18" s="4" t="inlineStr">
        <is>
          <t>Accounts payable</t>
        </is>
      </c>
      <c r="B18" s="5" t="n">
        <v>-35050</v>
      </c>
      <c r="C18" s="5" t="n">
        <v>10081</v>
      </c>
    </row>
    <row r="19">
      <c r="A19" s="4" t="inlineStr">
        <is>
          <t>Accrued liabilities</t>
        </is>
      </c>
      <c r="B19" s="5" t="n">
        <v>17735</v>
      </c>
      <c r="C19" s="5" t="n">
        <v>2877</v>
      </c>
    </row>
    <row r="20">
      <c r="A20" s="4" t="inlineStr">
        <is>
          <t>Income taxes payable</t>
        </is>
      </c>
      <c r="B20" s="5" t="n">
        <v>985</v>
      </c>
    </row>
    <row r="21">
      <c r="A21" s="4" t="inlineStr">
        <is>
          <t>Operating lease liabilities</t>
        </is>
      </c>
      <c r="B21" s="5" t="n">
        <v>-4425</v>
      </c>
      <c r="C21" s="5" t="n">
        <v>-15861</v>
      </c>
    </row>
    <row r="22">
      <c r="A22" s="4" t="inlineStr">
        <is>
          <t>Net cash provided by operating activities</t>
        </is>
      </c>
      <c r="B22" s="5" t="n">
        <v>234460</v>
      </c>
      <c r="C22" s="5" t="n">
        <v>11367</v>
      </c>
    </row>
    <row r="23">
      <c r="A23" s="3" t="inlineStr">
        <is>
          <t>Investing Activities</t>
        </is>
      </c>
    </row>
    <row r="24">
      <c r="A24" s="4" t="inlineStr">
        <is>
          <t>Purchase of property and equipment</t>
        </is>
      </c>
      <c r="B24" s="5" t="n">
        <v>-38534</v>
      </c>
      <c r="C24" s="5" t="n">
        <v>-141515</v>
      </c>
    </row>
    <row r="25">
      <c r="A25" s="4" t="inlineStr">
        <is>
          <t>Net proceeds from sale of property and equipment</t>
        </is>
      </c>
      <c r="B25" s="5" t="n">
        <v>32545</v>
      </c>
      <c r="C25" s="5" t="n">
        <v>63808</v>
      </c>
    </row>
    <row r="26">
      <c r="A26" s="4" t="inlineStr">
        <is>
          <t>Net cash used in investing activities</t>
        </is>
      </c>
      <c r="B26" s="5" t="n">
        <v>-5989</v>
      </c>
      <c r="C26" s="5" t="n">
        <v>-77707</v>
      </c>
    </row>
    <row r="27">
      <c r="A27" s="3" t="inlineStr">
        <is>
          <t>Financing Activities</t>
        </is>
      </c>
    </row>
    <row r="28">
      <c r="A28" s="4" t="inlineStr">
        <is>
          <t>Payments under lines of credit</t>
        </is>
      </c>
      <c r="B28" s="5" t="n">
        <v>-465120</v>
      </c>
      <c r="C28" s="5" t="n">
        <v>-404670</v>
      </c>
    </row>
    <row r="29">
      <c r="A29" s="4" t="inlineStr">
        <is>
          <t>Proceeds from lines of credit</t>
        </is>
      </c>
      <c r="B29" s="5" t="n">
        <v>229450</v>
      </c>
      <c r="C29" s="5" t="n">
        <v>460050</v>
      </c>
    </row>
    <row r="30">
      <c r="A30" s="4" t="inlineStr">
        <is>
          <t>Payment of debt issuance costs</t>
        </is>
      </c>
      <c r="B30" s="5" t="n">
        <v>-5510</v>
      </c>
      <c r="C30" s="5" t="n">
        <v>-397</v>
      </c>
    </row>
    <row r="31">
      <c r="A31" s="4" t="inlineStr">
        <is>
          <t>Proceeds from issuance of long-term debt</t>
        </is>
      </c>
      <c r="B31" s="5" t="n">
        <v>35664</v>
      </c>
    </row>
    <row r="32">
      <c r="A32" s="4" t="inlineStr">
        <is>
          <t>Payments on financing obligations</t>
        </is>
      </c>
      <c r="C32" s="5" t="n">
        <v>-60</v>
      </c>
    </row>
    <row r="33">
      <c r="A33" s="4" t="inlineStr">
        <is>
          <t>Proceeds from financing obligations</t>
        </is>
      </c>
      <c r="C33" s="5" t="n">
        <v>9571</v>
      </c>
    </row>
    <row r="34">
      <c r="A34" s="4" t="inlineStr">
        <is>
          <t>Payments on long-term debt</t>
        </is>
      </c>
      <c r="B34" s="5" t="n">
        <v>-2598</v>
      </c>
      <c r="C34" s="5" t="n">
        <v>-1976</v>
      </c>
    </row>
    <row r="35">
      <c r="A35" s="4" t="inlineStr">
        <is>
          <t>(Payments for) proceeds from stock, including tax</t>
        </is>
      </c>
      <c r="B35" s="5" t="n">
        <v>-28</v>
      </c>
      <c r="C35" s="5" t="n">
        <v>5977</v>
      </c>
    </row>
    <row r="36">
      <c r="A36" s="4" t="inlineStr">
        <is>
          <t>Net cash (used in) provided by financing activities</t>
        </is>
      </c>
      <c r="B36" s="5" t="n">
        <v>-208142</v>
      </c>
      <c r="C36" s="5" t="n">
        <v>68495</v>
      </c>
    </row>
    <row r="37">
      <c r="A37" s="4" t="inlineStr">
        <is>
          <t>Increase in cash, cash equivalents and restricted cash</t>
        </is>
      </c>
      <c r="B37" s="5" t="n">
        <v>20329</v>
      </c>
      <c r="C37" s="5" t="n">
        <v>2155</v>
      </c>
    </row>
    <row r="38">
      <c r="A38" s="4" t="inlineStr">
        <is>
          <t>Cash, cash equivalents and restricted cash, beginning of period</t>
        </is>
      </c>
      <c r="B38" s="5" t="n">
        <v>12085</v>
      </c>
      <c r="C38" s="5" t="n">
        <v>13466</v>
      </c>
    </row>
    <row r="39">
      <c r="A39" s="4" t="inlineStr">
        <is>
          <t>Cash, cash equivalents and restricted cash, end of period</t>
        </is>
      </c>
      <c r="B39" s="5" t="n">
        <v>32414</v>
      </c>
      <c r="C39" s="5" t="n">
        <v>15621</v>
      </c>
    </row>
    <row r="40">
      <c r="A40" s="3" t="inlineStr">
        <is>
          <t>Supplemental Cash Flow Information</t>
        </is>
      </c>
    </row>
    <row r="41">
      <c r="A41" s="4" t="inlineStr">
        <is>
          <t>Cash paid for interest</t>
        </is>
      </c>
      <c r="B41" s="5" t="n">
        <v>12863</v>
      </c>
      <c r="C41" s="5" t="n">
        <v>14449</v>
      </c>
    </row>
    <row r="42">
      <c r="A42" s="4" t="inlineStr">
        <is>
          <t>Cash (received) paid for income taxes</t>
        </is>
      </c>
      <c r="B42" s="5" t="n">
        <v>-6848</v>
      </c>
      <c r="C42" s="5" t="n">
        <v>16131</v>
      </c>
    </row>
    <row r="43">
      <c r="A43" s="3" t="inlineStr">
        <is>
          <t>Supplemental Information for Non-cash Investing and Financing Activities</t>
        </is>
      </c>
    </row>
    <row r="44">
      <c r="A44" s="4" t="inlineStr">
        <is>
          <t>(Decrease) increase in current liabilities of property and equipment</t>
        </is>
      </c>
      <c r="B44" s="6" t="n">
        <v>-16543</v>
      </c>
      <c r="C44" s="6" t="n">
        <v>118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25, 2020</t>
        </is>
      </c>
    </row>
    <row r="3">
      <c r="A3" s="3" t="inlineStr">
        <is>
          <t>Summary of Significant Accounting Policies</t>
        </is>
      </c>
    </row>
    <row r="4">
      <c r="A4" s="4" t="inlineStr">
        <is>
          <t>Summary of Significant Accounting Policies</t>
        </is>
      </c>
      <c r="B4" s="4" t="inlineStr">
        <is>
          <t>1. Summary of Significant Accounting Policies ​ Basis of Presentation ​ These ​ The accompanying unaudited condensed consolidated financial statements have been prepared in accordance with generally accepted accounting principles in the United States of America (“GAAP”) for interim financial information in accordance with Article 10 of Regulation S-X. In the opinion of management, all adjustments (consisting of normal recurring adjustments) necessary for a fair presentation of the results of operations, financial position and cash flows for the periods presented have been included. ​ The condensed consolidated balance sheets as of July 25, 2020 and July 27, 2019, the condensed consolidated statements of operations for the thirteen and twenty-six weeks ended July 25, 2020 and July 27, 2019, the condensed consolidated statements of shareholders’ equity ending July 25, 2020 and July 27, 2019 and the condensed consolidated statements of cash flows for the twenty-six weeks ended July 25, 2020 and July 27, 2019 have been prepared by the Company and are unaudited. The consolidated balance sheet as of January 25, 2020 has been derived from the audited financial statements included in our Annual Report on Form 10-K for the fiscal year ended January 25, 2020 as filed with the Securities and Exchange Commission (“SEC”) on May 19, 2020, as amended by the amendment on Form 10-K/A filed with the SEC on June 19, 2020 (the “Annual Report”), but does not include all of the information and notes required by GAAP for complete financial statements. These interim condensed consolidated financial statements should be read in conjunction with the consolidated financial statements as of and for the fiscal years ended January 25, 2020 and January 26, 2019 and the related notes thereto included in the Annual Report. ​ The Company does not have any components of other comprehensive income recorded within its condensed consolidated financial statements, and, therefore, does not separately present a statement of comprehensive income in its condensed consolidated financial statements. ​ Fiscal Year ​ We report on the basis of a 52- or 53-week fiscal year, which ends on the last Saturday in January. References to a fiscal year mean the year in which that fiscal year ends. References herein to “first fiscal quarter 2021” relate to the thirteen weeks ended April 25, 2020. References herein to “second fiscal quarter 2021” relate to the thirteen weeks ended July 25, 2020 and references to “second fiscal quarter 2020” relate to the thirteen weeks ended July 27, 2019. References herein to “the six months ended July 25, 2020” relate to the twenty-six weeks ended July 25, 2020 and references to “the six months ended July 27, 2019” relate to the twenty-six weeks ended July 27, 2019. ​ Consolidation ​ The accompanying condensed consolidated financial statements include the accounts of At Home Group Inc. and its consolidated wholly-owned subsidiaries. All intercompany balances and transactions have been eliminated in consolidation. ​ Use of Estimates ​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 Reclassification ​ Certain prior period amounts have been reclassified to conform with the current period presentation within the condensed consolidated financial statements and the accompanying notes, including: ​ ● operating lease assets and liabilities are now separated into non-cash lease expense and operating lease liabilities within operating activities on the condensed consolidated statements of cash flows; and ● the disaggregation of net sales has been adjusted between product categories within Note 9 – Revenue Recognition. ​ These reclassifications had no effect on previously reported results of operations or retained earnings. ​ Seasonality ​ Our business has historically been moderately seasonal in nature and, therefore, the results of operations for the thirteen and twenty-six weeks ended July 25, 2020, which were also impacted by the COVID-19 pandemic, were not necessarily indicative of the operating results that may be expected for a full fiscal year. Historically, our business has realized a slightly higher portion of net sales and operating income in the second and fourth fiscal quarters attributable primarily to the impact of summer and the year-end holiday decorating seasons, respectively. ​ Restricted Cash ​ Restricted cash consists of cash and cash equivalents reserved for a specific purpose that is not readily available for immediate or general business use. The following table provides a reconciliation of cash, cash equivalents and restricted cash reported within the condensed consolidated balance sheets that sum to the total of the same such amounts shown in the condensed consolidated statements of cash flows (in thousands): ​ ​ ​ ​ ​ ​ ​ ​ ​ ​ ​ ​ July 25, 2020 January 25, 2020 July 27, 2019 ​ ​ ​ ​ ​ ​ ​ ​ Cash and cash equivalents ​ $ 32,405 ​ $ 12,082 ​ $ 13,106 Restricted cash ​ ​ 9 ​ ​ 3 ​ ​ 2,515 Cash, cash equivalents and restricted cash ​ $ 32,414 ​ $ 12,085 ​ $ 15,6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l. 25, 2020</t>
        </is>
      </c>
    </row>
    <row r="3">
      <c r="A3" s="3" t="inlineStr">
        <is>
          <t>Fair Value Measurements</t>
        </is>
      </c>
    </row>
    <row r="4">
      <c r="A4" s="4" t="inlineStr">
        <is>
          <t>Fair Value Measurements</t>
        </is>
      </c>
      <c r="B4" s="4" t="inlineStr">
        <is>
          <t>2 . Fair Value Measurements ​ We follow the provisions of Accounting Standards Codification (“ASC”) 820 (Topic 820, “Fair Value Measurements and Disclosures” ​ ● Level 1 - Unadjusted quoted market prices for identical assets or liabilities in active markets that we have the ability to access. ​ ● Level 2 - Quoted prices for similar assets or liabilities in active markets; quoted prices for identical or similar assets or liabilities in inactive markets; or valuations based on models where the significant inputs are observable ( e.g. , interest rates, yield curves, prepayment speeds, default rates, loss severities, etc.) or can be corroborated by observable market data. ​ ● Level 3 - Valuations based on models where significant inputs are not observable. The unobservable inputs reflect our own assumptions about the assumptions that market participants would use. ​ ASC 820 requires us to maximize the use of observable inputs and minimize the use of unobservable inputs. If a financial instrument uses inputs that fall in different levels of the hierarchy, the instrument is categorized based upon the lowest level of input that is significant to the fair value calculation. ​ The fair value of all current financial instruments approximates carrying value because of the short-term nature of these instruments. We have variable and fixed rates on our long-term debt. The fair value of long-term debt with variable rates approximates carrying value as the interest rates of these amounts approximate market rates. We determine fair value on our fixed rate long-term debt by using quoted market prices and current interest rates. ​ At July 25, 2020, the fair value of our fixed rate mortgage due August 22, 2022 was $5.9 million, which was approximately $0.2 million above the carrying value of $5.7 million. Fair value for the fixed rate mortgage was determined using Level 2 inpu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2T06:39:23Z</dcterms:created>
  <dcterms:modified xmlns:dcterms="http://purl.org/dc/terms/" xmlns:xsi="http://www.w3.org/2001/XMLSchema-instance" xsi:type="dcterms:W3CDTF">2020-09-02T06:39:23Z</dcterms:modified>
</cp:coreProperties>
</file>